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Bank Loans" sheetId="9" state="visible" r:id="rId9"/>
    <sheet xmlns:r="http://schemas.openxmlformats.org/officeDocument/2006/relationships" name="Derivative Financial Instrument"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Segm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Bank Loans (Tables)" sheetId="19" state="visible" r:id="rId19"/>
    <sheet xmlns:r="http://schemas.openxmlformats.org/officeDocument/2006/relationships" name="Income Tax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Concentrations and Risks (Table" sheetId="23" state="visible" r:id="rId23"/>
    <sheet xmlns:r="http://schemas.openxmlformats.org/officeDocument/2006/relationships" name="Segments (Tables)" sheetId="24" state="visible" r:id="rId24"/>
    <sheet xmlns:r="http://schemas.openxmlformats.org/officeDocument/2006/relationships" name="Significant Accounting Polici_3" sheetId="25" state="visible" r:id="rId25"/>
    <sheet xmlns:r="http://schemas.openxmlformats.org/officeDocument/2006/relationships" name="Inventories (Details)" sheetId="26" state="visible" r:id="rId26"/>
    <sheet xmlns:r="http://schemas.openxmlformats.org/officeDocument/2006/relationships" name="Bank Loans (Details)" sheetId="27" state="visible" r:id="rId27"/>
    <sheet xmlns:r="http://schemas.openxmlformats.org/officeDocument/2006/relationships" name="Bank Loans (Details Textual)" sheetId="28" state="visible" r:id="rId28"/>
    <sheet xmlns:r="http://schemas.openxmlformats.org/officeDocument/2006/relationships" name="Derivative Financial Instrume_2"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2)" sheetId="32" state="visible" r:id="rId32"/>
    <sheet xmlns:r="http://schemas.openxmlformats.org/officeDocument/2006/relationships" name="Income Tax (Details Textual)" sheetId="33" state="visible" r:id="rId33"/>
    <sheet xmlns:r="http://schemas.openxmlformats.org/officeDocument/2006/relationships" name="Earnings Per Share (Details)" sheetId="34" state="visible" r:id="rId34"/>
    <sheet xmlns:r="http://schemas.openxmlformats.org/officeDocument/2006/relationships" name="Stockholders' Equity (Details)"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Related Party Transactions (D_4" sheetId="39" state="visible" r:id="rId39"/>
    <sheet xmlns:r="http://schemas.openxmlformats.org/officeDocument/2006/relationships" name="Related Party Transactions (D_5" sheetId="40" state="visible" r:id="rId40"/>
    <sheet xmlns:r="http://schemas.openxmlformats.org/officeDocument/2006/relationships" name="Concentrations and Risks (Detai" sheetId="41" state="visible" r:id="rId41"/>
    <sheet xmlns:r="http://schemas.openxmlformats.org/officeDocument/2006/relationships" name="Concentrations and Risks (Det_2" sheetId="42" state="visible" r:id="rId42"/>
    <sheet xmlns:r="http://schemas.openxmlformats.org/officeDocument/2006/relationships" name="Segments (Details)" sheetId="43" state="visible" r:id="rId43"/>
    <sheet xmlns:r="http://schemas.openxmlformats.org/officeDocument/2006/relationships" name="Segments (Details Textual)" sheetId="44" state="visible" r:id="rId44"/>
  </sheets>
  <definedNames/>
  <calcPr calcId="124519" fullCalcOnLoad="1"/>
</workbook>
</file>

<file path=xl/sharedStrings.xml><?xml version="1.0" encoding="utf-8"?>
<sst xmlns="http://schemas.openxmlformats.org/spreadsheetml/2006/main" uniqueCount="480">
  <si>
    <t>Document and Entity Information - shares</t>
  </si>
  <si>
    <t>9 Months Ended</t>
  </si>
  <si>
    <t>Sep. 30, 2018</t>
  </si>
  <si>
    <t>Nov. 05, 2018</t>
  </si>
  <si>
    <t>Document and Entity Information [Abstract]</t>
  </si>
  <si>
    <t>Entity Registrant Name</t>
  </si>
  <si>
    <t>Ever-Glory International Group, Inc.</t>
  </si>
  <si>
    <t>Entity Central Index Key</t>
  </si>
  <si>
    <t>Amendment Flag</t>
  </si>
  <si>
    <t>false</t>
  </si>
  <si>
    <t>Trading Symbol</t>
  </si>
  <si>
    <t>EVK</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Derivative financial instruments</t>
  </si>
  <si>
    <t xml:space="preserve"> </t>
  </si>
  <si>
    <t>Value added and other taxes payable</t>
  </si>
  <si>
    <t>Income tax payable</t>
  </si>
  <si>
    <t>Total Current Liabilities</t>
  </si>
  <si>
    <t>NONCURRENT LIABILITIES</t>
  </si>
  <si>
    <t>Deferred tax liabilities</t>
  </si>
  <si>
    <t>TOTAL LIABILITIES</t>
  </si>
  <si>
    <t>COMMITMENTS AND CONTINGENCIES</t>
  </si>
  <si>
    <t>Stockholders' equity:</t>
  </si>
  <si>
    <t>Common stock $0.001 par value, authorized 50,000,000 shares, 14,798,198 and 14,795,992 shares issued and outstanding as of September 30, 2018 and December 31, 2017,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Unaudited) - USD ($) $ in Thousands</t>
  </si>
  <si>
    <t>3 Months Ended</t>
  </si>
  <si>
    <t>Sep. 30, 2017</t>
  </si>
  <si>
    <t>Income Statement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t>
  </si>
  <si>
    <t>Total Other Income (Expenses)</t>
  </si>
  <si>
    <t>INCOME BEFORE INCOME TAX EXPENSE</t>
  </si>
  <si>
    <t>Income tax expense</t>
  </si>
  <si>
    <t>NET INCOME</t>
  </si>
  <si>
    <t>Net loss attributable to the non-controlling interest</t>
  </si>
  <si>
    <t>NET INCOME ATTRIBUTABLE TO THE COMPANY</t>
  </si>
  <si>
    <t>Foreign currency translation income(loss)</t>
  </si>
  <si>
    <t>Unrealized gain (loss) of derivative contracts designated as cash flow hedge</t>
  </si>
  <si>
    <t>COMPREHENSIVE INCOME (LOSS)</t>
  </si>
  <si>
    <t>Comprehensive loss attributable to the non-controlling interest</t>
  </si>
  <si>
    <t>COMPREHENSIVE INCOME (LOSS) ATTRIBUTABLE TO THE COMPANY</t>
  </si>
  <si>
    <t>EARNINGS PER SHARE ATTRIBUTABLE TO THE COMPANY'S STOCKHOLDERS</t>
  </si>
  <si>
    <t>Basic and diluted</t>
  </si>
  <si>
    <t>Weighted average number of shares outstanding Basic and diluted</t>
  </si>
  <si>
    <t>Condensed Consolidated Statements of Cash Flows (Unaudited) - USD ($) $ in Thousands</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used in operating activities</t>
  </si>
  <si>
    <t>CASH FLOWS FROM INVESTING ACTIVITIES</t>
  </si>
  <si>
    <t>Purchases of property and equipment</t>
  </si>
  <si>
    <t>Net Cash used in by investing activities</t>
  </si>
  <si>
    <t>CASH FLOWS FROM FINANCING ACTIVITIES</t>
  </si>
  <si>
    <t>Proceeds from bank loans</t>
  </si>
  <si>
    <t>Repayment of bank loans</t>
  </si>
  <si>
    <t>Repayment of loans from related party</t>
  </si>
  <si>
    <t>Advances to related party</t>
  </si>
  <si>
    <t>Net cash (used in) provided by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18, the condensed consolidated statements of income and comprehensive income (loss) for the three and nine months ended September 30, 2018 and 2017, and condensed consolidated statements of cash flows for the nine months ended September 30, 2018 and 2017.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nine months ended September 30, 2018 are not necessarily indicative of the results of operations to be expected for the full fiscal year. These financial statements should be read in conjunction with the Company’s Annual Report on Form 10-K for the year ended December 31, 2017.</t>
  </si>
  <si>
    <t>Significant Accounting Policies</t>
  </si>
  <si>
    <t>Significant Accounting Policies [Abstract]</t>
  </si>
  <si>
    <t>SIGNIFICANT ACCOUNTING POLICIES</t>
  </si>
  <si>
    <t>NOTE 2 SIGNIFICANT ACCOUNTING POLICIES Revenue Recognition The Company recognizes revenue pursuant to Accounting Standards Codification 606 (“ASC 606”) Revenue from Contracts with Customers The Company operates in two segments – wholesale and retail. The Company recognizes wholesale revenue from product sales, net of value-added taxes, upon delivery for local sales and upon shipment of the products for export sales, at such time title passes to the customer. The Company recognizes retail sales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September 30, 2018, except for derivative financial instruments, the Company’s financial assets (all Level 1) consist of cash placed with financial institutions that management considers to be of a high quality. At September 30, 2018, the Company has the following derivative financial instruments measured at their fair value using Level 2 quoted prices provided by banks. The fair value of forward foreign exchange contracts is determined using forward exchange market rates at the measurement date. The fair value of foreign currency swap contracts is determined by the variation of measurement date foreign exchange market rates and contract closing date predetermined foreign exchange rates. The Company has adopted ASC 825-10 “ Financial Instruments 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Abstract]</t>
  </si>
  <si>
    <t>INVENTORIES</t>
  </si>
  <si>
    <t>NOTE 3 INVENTORIES Inventories at September 30, 2018 and December 31, 2017 consisted of the following: September 30, December 31, (In thousands of U.S. Dollars) Raw materials $ 20,791 $ 2,148 Work-in-progress 2,556 8,852 Finished goods 59,896 45,182 Total inventories $ 83,243 $ 56,182</t>
  </si>
  <si>
    <t>Bank Loans</t>
  </si>
  <si>
    <t>Bank Loans [Abstract]</t>
  </si>
  <si>
    <t>BANK LOANS</t>
  </si>
  <si>
    <t>NOTE 4 BANK LOANS Bank loans represent amounts due to various banks and are generally due on demand or within one year. These loans can be renewed with the banks. Short term bank loans consisted of the following as of September 30, 2018 and December 31, 2017. September 30, December 31, Bank (In thousands of U.S. Dollars) Industrial and Commercial Bank of China $ 20,384 $ 21,504 Nanjing Bank 5,824 9,216 HSBC 4,993 2,402 China Minsheng Banking 2,912 3,072 Bank of Communications 1,449 1,536 $ 35,562 $ 37,730 In December 2016, Goldenway entered into a line of credit agreement with Industrial and Commercial Bank of China, which allows the Company to borrow up to approximately $8.7 million (RMB60.0 million). These loans are collateralized by the Company’s property and equipment. As of September 30, 2018, Goldenway had borrowed $5.8 million (RMB 40.0 million) under this line of credit with an annual interest rate of 4.7% and due on various dates from November 2018 to January 2019. As of September 30, 2018, approximately $2.9 million was unused and available under this line of credit. In August 2018, Ever-Glory Apparel entered into a line of credit agreement for approximately $14.6 million (RMB100.0 million) with Industrial and Commercial Bank of China and collateralized by assets of Jiangsu Ever-Glory’s equity investee, Nanjing Knitting, under a collateral agreement executed among Ever-Glory Apparel, Nanjing Knitting and the bank. As of September 30, 2018, Ever-Glory Apparel had borrowed $14.6 million (RMB 100.0 million) under this line of credit with annual interest rates ranging from 4.57% to 4.70% and due on September 2019. In June 2016, Goldenway entered into a line of credit agreement with Nanjing Bank, which allows the Company to borrow up to approximately $7.3 million (RMB 50.0 million). These loans are guaranteed by Jiangsu Ever-Glory International Group Corp. (“Jiangsu Ever-Glory”), an entity controlled by Mr. Kang, the Company’s Chairman and Chief Executive Officer. These loans are also collateralized by the Company’s property and equipment. As of September 30, 2018, Goldenway had borrowed $0.7 million (RMB 5.0 million) under this line of credit with annual interest rate 4.37% due on October 2018. As of September 30, 2018, approximately $6.6 million was unused and available under this line of credit. In June 2018, Ever-Glory Apparel entered into a line of credit agreement for approximately $8.7 million (RMB 60.0 million) with Nanjing Bank and guaranteed by Jiangsu Ever-Glory, Mr. Kang and Goldenway. As of September 30, 2018, Ever-Glory Apparel had borrowed $2.9 million (RMB 20.0 million) from Nanjing Bank with an annual interest rates ranging from 4.6% to 4.7% and due on various dates from January to March 2019. As of September 30, 2018, approximately $5.8 million was unused and available under this line of credit. In March 2017, LA GO GO entered into a revolving line of credit agreement with Nanjing Bank, which allows the Company to borrow up to approximately $2.9 million (RMB20.0 million). The line of credit is guaranteed by Mr. Kang and Goldenway. As of September 30, 2018, LA GO GO had borrowed $2.2 million (RMB15.0 million) from Nanjing Bank with an annual interest rate 5.0% and due on June 2019. As of September 30, 2018, approximately $0.7 million was unused and available under this line of credit. In December 2017, Ever-Glory Apparel and Goldenway collectively entered into a secured banking facility agreement for a combined revolving import facility, letter of credit, invoice financing facilities and a credit line for treasury products of up to $7.5 million with the Nanjing Branch of HSBC (China) Company Limited (“HSBC”). This agreement is guaranteed by the Company and Mr. Kang. As of September 30, 2018, Ever-Glory Apparel had borrowed $5.0 million from HSBC with an annual interest rate of 3.0% and due in November 2018, and collateralized by approximately $5.9 million of accounts receivable from our wholesale customers. These bank loans are to be repaid upon receipt of payments from customers. As of September 30, 2018, approximately $2.5 million was unused and available under this line of credit. In December 2017, LA GO GO entered into a line of credit agreement for approximately $2.9 million (RMB 20.0 million) with China Minsheng Bank and guaranteed by Ever-Glory Apparel and Mr. Kang. As of September 30, 2018, LA GO GO had borrowed $2.9 million (RMB 20.0 million) from China Minsheng Bank with an annual interest rate of 4.6% and due in June 2019. In September 2017, LA GO GO entered into a line of credit agreement for approximately $3.2 million (RMB22.0 million) with the Bank of Communications and guaranteed by Jiangsu Ever-Glory, Ever-Glory Apparel and Mr. Kang. As of September 30, 2018, LA GO GO had borrowed $1.4 million (RMB10.0 million) from the Bank of Communications with an annual interest rate 4.57% and due on January 2019. As of September 30, 2018, approximately $1.8 million was unused and available under this line of credit. In October 2017, Ever-Glory Apparel entered into a line of credit agreement for approximately $4.4 million (RMB30.0 million) with Bank of China and guaranteed by Jiangsu Ever-Glory. These loans are also collateralized by assets of Jiangsu Ever-Glory’s equity investee, Chuzhou Huarui, under a collateral agreement executed by Ever-Glory Apparel, Chuzhou Huarui and Bank of China. As of September 30, 2018, approximately $4.4 million was unused and available under this line of credit. In July 2018, Ever-Glory Apparel entered into a line of credit agreement for approximately $2.9 million (RMB20.0 million) with the Shanghai Pudong Development Bank and guaranteed by Goldenway. As of September 30, 2018, approximately $2.9 million was unused and available under this line of credit. In July 2017, Ever-Glory Apparel entered into a line of credit agreement for approximately $5.8 million (RMB40.0 million) with China Everbright Bank and guaranteed by Goldenway and Mr. Kang. These loans are also collateralized by Jiangsu Ever-Glory’s property. As of September 30, 2018, approximately $5.8 million was unused and available under this line of credit. All loans have been repaid before or at maturity date. Total interest expense on bank loans amounted to $0.3 million, $1.2 million, $0.6 million, $1.2 million for the three and nine months ended September 30, 2018 and 2017, respectively.</t>
  </si>
  <si>
    <t>Derivative Financial Instruments</t>
  </si>
  <si>
    <t>Derivative Financial Instruments [Abstract]</t>
  </si>
  <si>
    <t>DERIVATIVE FINANCIAL INSTRUMENTS</t>
  </si>
  <si>
    <t>NOTE 5 DERIVATIVE FINANCIAL INSTRUMENTS Foreign currency swap contracts During 2018, the Company had entered into four foreign currency swap contracts with three banks. Due to the increased demand of effective control on financial management for daily operations, Ever-Glory Apparel had entered into different foreign currency swap contracts to exchange $6.0 million for equivalent RMB with Bank of China in May, entered into a foreign currency swap contract to exchange $3.0 million for equivalent RMB with Industrial and Commercial Bank of China in June and entered into a foreign currency swap contract to exchange $6.0 million and $4.0 million for equivalent RMB with Shanghai Pudong Development Bank in July. The terms of three foreign currency contracts are both six months and the contract of $4.0 million with Shanghai Pudong Development Bank is three months. Ever-Glory Apparel and the banks swapped two currencies by same pre-determined exchange rate at the beginning and end of the contracts. During the period, the Company pays annual interest of 1.43% for the RMB received and receives 0 interest for the USD exchanged with the Bank of China and Industrial and Commercial Bank of China. The company pays annual interest of 0.98% for the RMB received and receives 0.0001% interest for the USD exchanged with Shanghai Pudong Development Bank. If the Company failed to execute the exchange at the expiration of contracts, the banks would sell the USD at the market rate then the difference in RMB will be converted into bank loan for the Company. As of September 30, 2018, the fair value of principal amounts are included in other receivable ($19.0 million plus unrealized gain) and other payables (equivalent RMB payables) in the condensed consolidated balance sheets, and unrealized gain of $0.8 million for the nine months ended September 30, 2018 is recognized in the income from operations. Forward foreign exchange contracts To avoid foreign currency fluctuation on forecasted international sales and secure the profits on such revenues, the Company entered several forward foreign exchange contracts with banks from time to time. According to ASC 815-20-25, the Company designated above contracts as cash flow hedges. As of September 30, 2018, the Company had two outstanding forward foreign exchange contracts (sell USD dollars for RMB), with total notional amount of $17.0 million according to the amounts of orders. These contracts have aggregate unrealized loss of $0.6 million and $1.1 million respectively in fair value recognized as derivatives financial instruments liabilities and accumulated other comprehensive loss in the consolidated balance sheets for the three and nine months ended
September 30, 2018. As of December 31, 2017, the Company had five outstanding forward foreign exchange contracts (sell EUR dollars for RMB), with total notional amount of EUR€1.68 million (USD$2.0 million). The fair value of these contracts as of December 31, 2017 was a loss of $8,000, which is immaterial to the consolidated financial statements.</t>
  </si>
  <si>
    <t>Income Tax</t>
  </si>
  <si>
    <t>Income Tax [Abstract]</t>
  </si>
  <si>
    <t>INCOME TAX</t>
  </si>
  <si>
    <t xml:space="preserve">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8.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off-shores income is exempted from income taxes. Ever-Glory Supply Chain Service Co., Limited was incorporated in Hongkong, and under the current laws of Hongkong, are subject to income tax at the 16.5% statutory rate.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and nine months ended September 30, 2018 and 2017 was taxable in the following jurisdictions: Three months ended Nine months ended September 30, September 30, 2018 2017 2018 2017 (In thousands of U.S. Dollars) PRC $ 4,084 $ 4,641 $ 9,445 $ 10,097 Others - (1 ) (14 ) (5 ) 　 $ 4,084 $ 4,640 $ 9,431 $ 10,092 The following table reconciles the PRC statutory rates to the Company’s effective tax rate for the three and nine months ended September 30, 2018 and 2017: Three months ended Nine months ended September 30, September 30, 2018 2017 2018 2017 PRC statutory rate 25.0 % 25.0 % 25.0 % 25.0 % Net operating losses for which no deferred tax assets was recognized 18.5 7.8 8.1 10.4 Other (21.3 ) - (1.8 ) - Effective income tax rate 22.2 % 32.8 % 31.3 % 35.4 % Income tax expense for the three and nine months ended September 30, 2018 and 2017 is as follows: Three months ended Nine months ended September 30, September 30, 2018 2017 2018 2017 Current $ 1,853 $ 1,752 $ 4,737 $ 5,482 Deferred (945 ) (230 ) (1,788 ) (1,909 ) Income tax expense $ 908 $ 1,522 $ 2,949 $ 3,573 The Company’s deferred tax liabilities arise from differences between US GAAP and PRC tax accounting for certain revenue and expense items, including timing of deduction of losses from allowances. The Company has not recorded U.S. deferred income taxes on approximately $102.1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there was no deferred tax expense (benefits) relating to the Tax Act changes for the period ended September 30, 2018. </t>
  </si>
  <si>
    <t>Earnings Per Share</t>
  </si>
  <si>
    <t>Earnings Per Share [Abstract]</t>
  </si>
  <si>
    <t>EARNINGS PER SHARE</t>
  </si>
  <si>
    <t>NOTE 7 EARNINGS PER SHARE The following demonstrates the calculation for earnings per share for the three and nine months ended September 30, 2018 and 2017: Three months ended Nine months ended September 30, September 30, 2018 2017 2018 2017 Weighted average number of common shares – Basic and diluted 14,798,198 14,792,836 14,796,527 14,791,778 Earnings per share – Basic and diluted $ 0.22 $ 0.22 $ 0.47 $ 0.47</t>
  </si>
  <si>
    <t>Stockholders' Equity</t>
  </si>
  <si>
    <t>Stockholders' Equity [Abstract]</t>
  </si>
  <si>
    <t>STOCKHOLDERS' EQUITY</t>
  </si>
  <si>
    <t xml:space="preserve">NOTE 8 STOCKHOLDERS’ EQUITY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 On October 19, 2017, the Company issued an aggregate of 3,156 shares of its common stock to two of the Company’s independent directors as compensation for their services in the first, second and third quarters of 2017. The shares were valued at $2.37 per share, which was the average market price of the common stock for the five days before the grant date. On July 26, 2018, the Company issued 2,206 shares of Company’s common stock to two of the Company’s independent directors as compensation for their services rendered during the fourth quarter of 2017, and the first and second quarters of 2018 as directors. The shares issued in 2018 were valued at $3.39 per share, which was the average market price of the common stock for the five days before the grant date. </t>
  </si>
  <si>
    <t>Related Party Transactions</t>
  </si>
  <si>
    <t>Related Party Transactions [Abstract]</t>
  </si>
  <si>
    <t>RELATED PARTY TRANSACTIONS</t>
  </si>
  <si>
    <t xml:space="preserve">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nine months ended September 30, 2018 and 2017, the Company received $17,961, $69,502, $8,580 and $26,063 from the customers and paid $18,077, $57,395, $7,095 and $20,651 to Wubijia through the consignment, respectively. The net (loss) profit of ($117), $12,106, $1,483 and $5,411 was recorded as other income (expenses) during the three and nine months ended September 30, 2018 and 2017,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and nine months ended September 30, 2018 and 2017, the Company received $0, $0, $30 and $6,395 from the customers and paid $0, $0, $1,041 and $11,575 to Nanjing Knitting through the consignment, respectively. The net (loss) profit of $0, $0, ($1,009) and ($5,179) was recorded as other income (expenses) during the three and nine months ended September 30, 2018 and 2017, respectively. Other Expenses Due to Related Parties Included in other expenses for the three and nine months ended September 30, 2018 and 2017 are rent costs due to entities controlled by Mr. Kang under operating lease agreements as follows: Three months ended Nine months ended September 30, September 30, 2018 2017 2018 2017 (In thousands of U.S. Dollars) Jiangsu Ever-Glory $ - $ 12 $ - $ 35 Chuzhou Huarui 48 53 157 157 Kunshan Enjin 11 11 38 33 Total $ 59 $ 76 $ 195 $ 225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 million, $0 million, $0.36 million and $0.96 million during the three and nine months ended September 30, 2018 and 2017, respectively. In addition, Sub-contracts with related parties included in cost of sales for the three and nine months ended September 30, 2018 and 2017 are as follows: Three Months Ended Nine Months Ended 2018 2017 2018 2017 (In thousands of U.S. Dollars) Chuzhou huarui $ 653 $ 714 $ 2,526 $ 2,714 Fengyang huarui 911 4 1,962 855 Nanjing Ever-Kyowa 392 361 1,067 1,181 Ever-Glory Vietnam 6,754 6,773 11,928 12,504 Ever-Glory Cambodia - 15 - 239 EsCeLav 10 1 31 5 Jiangsu Ever-Glory 664 - 685 3 $ 9,384 $ 7,868 $ 18,199 $ 17,501 Accounts Payable – Related Parties The accounts payable to related parties at September 30, 2018 and December 31, 2017 are as follows: September 30, December 31, (In thousands of Ever-Glory Vietnam $ 2,070 $ 1,934 Fengyang Huarui 450 459 Nanjing Ever-Kyowa 857 900 Chuzhou Huarui 686 1,152 Esc’elav - 6 Jiangsu Ever-Glory 534 110 Nanjing Knitting 571 114 Total $ 5,168 $ 4,675 Amounts Due From Related Parties-current Assets The amounts due from related parties as of September 30, 2018 and December 31, 2017 are as follows: September 30, December 31, (In thousands of Jiangsu Ever-Glory $ 25 $ 265 Total $ 25 $ 265 Jiangsu Ever-Glory is an entity engaged in importing/exporting, apparel-manufacture, real-estate development, car sales and other activities. Jiangsu Ever-Glory is controlled by Mr. Kang. During three and nine months ended September 30, 2018 and 2017, the Company and Jiangsu Ever-Glory purchased raw materials on behalf of each other in order to obtain cheaper purchase prices. The Company purchased raw materials on Jiangsu Ever-Glory’s behalf and sold to Jiangsu Ever-Glory at a cost of $0.4 million, $0.7 million, $0.7 million and $0.8 million during the three and nine months periods ended September 30, 2018 and 2017, respectively. Jiangsu Ever-Glory purchased raw materials on the Company’s behalf and sold to the Company at a cost of $0.3 million, $0.4 million, $0.25 million and $0.3 million during the three and nine months ended September 30, 2018 and 2017,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18 and December 31, 2017, Jiangsu Ever-Glory has provided guarantees for approximately $44.0 million (RMB 302 million) and $49.5 million (RMB 322.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9.9 million (RMB 205.5 million) and $31.6 million (RMB 205.5 million) as of September 30, 2018 and December 31, 2017, respectively. Mr. Kang has also provided a personal guarantee for $20.4 million (RMB 140.0 million) and $21.5 million (RMB 140.0 million) as of September 30, 2018 and December 31, 2017, respectively. At December 31, 2017, $12.8 million (RMB 83.6 million) was outstanding due from Jiangsu Ever-Glory under the counter guarantee agreement. During the nine months ended September 30, 2018, an additional $8.1 million (RMB 55.7 million) was provided to and $3.2 million (RMB 22.0 million) was received from Jiangsu Ever-Glory under the counter-guarantee. As of September 30, 2018, the amount of the counter-guarantee was $17.0 million (RMB 117.0 million) (the difference represents currency exchange adjustment of $0.7 million), which was 38.9% of the aggregate amount of lines of credit. The increase of the percentage in this quarter was mainly due to China’s credit tightening policy. Obtaining bank loan requires a higher guarantee deposit in this quarter. This amount plus accrued interest of $3.2 million have been classified as a reduction of equity, consistent with the guidance of SEC Staff Accounting Bulletins 4E and 4G. At September 30, 2018 and December 31, 2017, the amount classified as a reduction of equity was $20.3 million and $15.4 million, respectively. Interest of 0.5% is charged on net amounts due from Jiangsu Ever-Glory at each month end. Since April 1, 2015, interest rate has changed to 0.41% as the bank benchmark interest rate decreased. Interest income for the three and nine months ended September 30, 2018 and 2017 was approximately $0.3 million, $1.0 million, $0.2 million and $0.4 million, respectively. </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September 30, 2018 and December 31, 2017 was $5.0 million and $5.2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nine-month period ended September 30, 2018, the Company had two wholesale customers that represented more than 11% and 12% of the Company’s revenues. For the three-month period ended September 30, 2018, the Company had two wholesale customers that represented approximately 7% and 7% of the Company’s revenues. For the nine-month period ended September 30, 2017, the Company had two wholesale customers that represented approximately 12% and 13% of the Company’s revenues. For the three-month period ended September 30, 2017, the Company had two wholesale customers that represented approximately 20% and 21% of the Company’s revenues. For the Company’s wholesale business during the three and nine months ended September 30, 2018 and 2017, no supplier represented more than 10% of the total raw materials purchased. For the Company’s retail business, the Company had two suppliers that represented approximately 22% and 19% of raw materials purchases during the three months ended September 30, 2018. The Company had two suppliers that represented approximately 42% and 17% of raw materials purchases during the three months ended September 30, 2017. The Company had no supplier that represented more than 10% of raw materials purchases during the nine months ended September 30, 2018. The Company had five suppliers that represented approximately 26%, 20%, 12%, 11% and 10% of raw materials purchases during the nine months ended September 30, 2017. For the wholesale business, the Company relied on no manufacturer more than 10% of purchased
finished goods during the nine months ended September 30, 2018. For the wholesale business, the Company relied on one manufacturer or 29.2% of purchased finished goods during the nine months ended September 30, 2017. During the three months ended September 30, 2018, the Company relied on no manufacturer more than 10% of purchased finished goods. During the three months ended September 30, 2017, the Company relied on one manufacturer for 35.9% of purchased finished goods. For the retail business, the Company had no supplier that represented more than 10% of finished goods purchases during the three and nine months ended September 30, 2018 and 2017. The Company’s revenues for the three and nine months ended September 30, 2018 and 2017 were earned in the following geographic areas: Three months ended Nine months ended 2018 2017 2018 2017 (In thousands of U.S. Dollars) The People’s Republic of China $ 25,853 $ 23,885 $ 39,195 $ 34,000 Hong Kong, China 18,427 20,520 30,982 33,738 Germany 2,750 2,239 5,515 7,007 United Kingdom 8,254 5,599 13,353 11,174 Europe-Other 19,707 10,899 29,993 25,288 Japan 2,371 232 6,689 2,863 United States 8,321 5,611 24,026 16,225 Total wholesale business 85,683 68,985 149,753 130,295 Retail business 39,797 51,272 157,053 154,853 Total $ 125,480 $ 120,257 $ 306,806 $ 285,148 </t>
  </si>
  <si>
    <t>Segments</t>
  </si>
  <si>
    <t>Segments [Abstract]</t>
  </si>
  <si>
    <t>SEGMENTS</t>
  </si>
  <si>
    <t>NOTE 11 SEGMENTS The Company reports financial and operating information in the following two segments: (a) Wholesale segment (b) Retail segment Wholesale Retail Total (In thousands of U.S. Dollars) Nine months ended September 30, 2018 Segment profit or loss: Net revenue from external customers $ 149,753 157,053 306,806 Income from operations $ 6,935 1,593 8,528 Interest income $ 968 35 1,003 Interest expense $ 976 226 1,202 Depreciation and amortization $ 834 5,689 6,523 Income tax expense $ 1,800 1,149 2,949 Segment assets: Additions to property, plant and equipment 1,322 7,822 9,144 Total assets 121,951 150,334 272,285 Nine months ended September 30, 2017 Segment profit or loss: Net revenue from external customers $ 130,295 154,853 285,148 Income from operations $ 5,050 2,252 7,302 Interest income $ 854 55 909 Interest expense $ 932 275 1,207 Depreciation and amortization $ 824 4,242 5,066 Income tax expense $ 1,443 2,130 3,573 Segment assets: Additions to property, plant and equipment 2,366 1,990 4,356 Total assets 106,333 113,205 219,538 Wholesale Retail Total (In thousands of U.S. Dollars) Three months ended September 30, 2018 Segment profit or loss: Net revenue from external customers $ 85,683 39,797 125,480 Income from operations $ 4,302 (348 ) 3,954 Interest income $ 304 3 307 Interest expense $ 194 84 278 Depreciation and amortization $ 233 1,387 1,620 Income tax expense $ 1,085 (177 ) 908 Three months ended September 30, 2017 Segment profit or loss: Net revenue from external customers $ 68,985 51,272 120,257 Income from operations $ 2,388 457 2,845 Interest income $ 355 15 370 Interest expense $ 462 100 562 Depreciation and amortization $ 272 1,314 1,586 Income tax expense $ 686 836 1,522</t>
  </si>
  <si>
    <t>Significant Accounting Policies (Policies)</t>
  </si>
  <si>
    <t>Revenue Recognition</t>
  </si>
  <si>
    <t>Revenue Recognition The Company recognizes revenue pursuant to Accounting Standards Codification 606 (“ASC 606”) Revenue from Contracts with Customers The Company operates in two segments – wholesale and retail. The Company recognizes wholesale revenue from product sales, net of value-added taxes, upon delivery for local sales and upon shipment of the products for export sales, at such time title passes to the customer. The Company recognizes retail sales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 net</t>
  </si>
  <si>
    <t>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September 30, 2018, except for derivative financial instruments, the Company’s financial assets (all Level 1) consist of cash placed with financial institutions that management considers to be of a high quality. At September 30, 2018, the Company has the following derivative financial instruments measured at their fair value using Level 2 quoted prices provided by banks. The fair value of forward foreign exchange contracts is determined using forward exchange market rates at the measurement date. The fair value of foreign currency swap contracts is determined by the variation of measurement date foreign exchange market rates and contract closing date predetermined foreign exchange rates. The Company has adopted ASC 825-10 “ Financial Instruments</t>
  </si>
  <si>
    <t>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t>
  </si>
  <si>
    <t>Foreign Currency Translation and Other Comprehensive Income</t>
  </si>
  <si>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t>Recently Issued Accounting Pronouncement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Tables)</t>
  </si>
  <si>
    <t>Schedule of inventories</t>
  </si>
  <si>
    <t xml:space="preserve"> September 30, December 31, (In thousands of U.S. Dollars) Raw materials $ 20,791 $ 2,148 Work-in-progress 2,556 8,852 Finished goods 59,896 45,182 Total inventories $ 83,243 $ 56,182</t>
  </si>
  <si>
    <t>Bank Loans (Tables)</t>
  </si>
  <si>
    <t>Schedule of short-term bank loans</t>
  </si>
  <si>
    <t xml:space="preserve"> September 30, December 31, Bank (In thousands of U.S. Dollars) Industrial and Commercial Bank of China $ 20,384 $ 21,504 Nanjing Bank 5,824 9,216 HSBC 4,993 2,402 China Minsheng Banking 2,912 3,072 Bank of Communications 1,449 1,536 $ 35,562 $ 37,730</t>
  </si>
  <si>
    <t>Income Tax (Tables)</t>
  </si>
  <si>
    <t>Schedule of pre-tax income in jurisdictions</t>
  </si>
  <si>
    <t xml:space="preserve"> Three months ended Nine months ended September 30, September 30, 2018 2017 2018 2017 (In thousands of U.S. Dollars) PRC $ 4,084 $ 4,641 $ 9,445 $ 10,097 Others - (1 ) (14 ) (5 ) 　 $ 4,084 $ 4,640 $ 9,431 $ 10,092</t>
  </si>
  <si>
    <t>Schedule of reconciliation of PRC statutory rates to the Company's effective tax rate</t>
  </si>
  <si>
    <t xml:space="preserve"> Three months ended Nine months ended September 30, September 30, 2018 2017 2018 2017 PRC statutory rate 25.0 % 25.0 % 25.0 % 25.0 % Net operating losses for which no deferred tax assets was recognized 18.5 7.8 8.1 10.4 Other (21.3 ) - (1.8 ) - Effective income tax rate 22.2 % 32.8 % 31.3 % 35.4 %</t>
  </si>
  <si>
    <t>Schedule of income tax expense</t>
  </si>
  <si>
    <t xml:space="preserve"> Three months ended Nine months ended September 30, September 30, 2018 2017 2018 2017 Current $ 1,853 $ 1,752 $ 4,737 $ 5,482 Deferred (945 ) (230 ) (1,788 ) (1,909 ) Income tax expense $ 908 $ 1,522 $ 2,949 $ 3,573</t>
  </si>
  <si>
    <t>Earnings Per Share (Tables)</t>
  </si>
  <si>
    <t>Schedule of demonstrates calculation for earnings per share</t>
  </si>
  <si>
    <t xml:space="preserve"> Three months ended Nine months ended September 30, September 30, 2018 2017 2018 2017 Weighted average number of common shares – Basic and diluted 14,798,198 14,792,836 14,796,527 14,791,778 Earnings per share – Basic and diluted $ 0.22 $ 0.22 $ 0.47 $ 0.47</t>
  </si>
  <si>
    <t>Related Party Transactions (Tables)</t>
  </si>
  <si>
    <t>Schedule of other expenses due to related parties</t>
  </si>
  <si>
    <t xml:space="preserve"> Three months ended Nine months ended September 30, September 30, 2018 2017 2018 2017 (In thousands of U.S. Dollars) Jiangsu Ever-Glory $ - $ 12 $ - $ 35 Chuzhou Huarui 48 53 157 157 Kunshan Enjin 11 11 38 33 Total $ 59 $ 76 $ 195 $ 225</t>
  </si>
  <si>
    <t>Schedule of sub-contracts with related parties</t>
  </si>
  <si>
    <t xml:space="preserve"> Three Months Ended Nine Months Ended 2018 2017 2018 2017 (In thousands of U.S. Dollars) Chuzhou huarui $ 653 $ 714 $ 2,526 $ 2,714 Fengyang huarui 911 4 1,962 855 Nanjing Ever-Kyowa 392 361 1,067 1,181 Ever-Glory Vietnam 6,754 6,773 11,928 12,504 Ever-Glory Cambodia - 15 - 239 EsCeLav 10 1 31 5 Jiangsu Ever-Glory 664 - 685 3 $ 9,384 $ 7,868 $ 18,199 $ 17,501</t>
  </si>
  <si>
    <t>Schedule of accounts payable to related parties</t>
  </si>
  <si>
    <t xml:space="preserve"> September 30, December 31, (In thousands of Ever-Glory Vietnam $ 2,070 $ 1,934 Fengyang Huarui 450 459 Nanjing Ever-Kyowa 857 900 Chuzhou Huarui 686 1,152 Esc’elav - 6 Jiangsu Ever-Glory 534 110 Nanjing Knitting 571 114 Total $ 5,168 $ 4,675</t>
  </si>
  <si>
    <t>Schedule of amounts due from related party current assets</t>
  </si>
  <si>
    <t xml:space="preserve"> September 30, December 31, (In thousands of Jiangsu Ever-Glory $ 25 $ 265 Total $ 25 $ 265</t>
  </si>
  <si>
    <t>Concentrations and Risks (Tables)</t>
  </si>
  <si>
    <t>Schedule of Company's revenues as per geographic areas</t>
  </si>
  <si>
    <t xml:space="preserve"> Three months ended Nine months ended 2018 2017 2018 2017 (In thousands of U.S. Dollars) The People’s Republic of China $ 25,853 $ 23,885 $ 39,195 $ 34,000 Hong Kong, China 18,427 20,520 30,982 33,738 Germany 2,750 2,239 5,515 7,007 United Kingdom 8,254 5,599 13,353 11,174 Europe-Other 19,707 10,899 29,993 25,288 Japan 2,371 232 6,689 2,863 United States 8,321 5,611 24,026 16,225 Total wholesale business 85,683 68,985 149,753 130,295 Retail business 39,797 51,272 157,053 154,853 Total $ 125,480 $ 120,257 $ 306,806 $ 285,148 </t>
  </si>
  <si>
    <t>Segments (Tables)</t>
  </si>
  <si>
    <t>Schedule of financial and operating information</t>
  </si>
  <si>
    <t xml:space="preserve"> Wholesale Retail Total (In thousands of U.S. Dollars) Nine months ended September 30, 2018 Segment profit or loss: Net revenue from external customers $ 149,753 157,053 306,806 Income from operations $ 6,935 1,593 8,528 Interest income $ 968 35 1,003 Interest expense $ 976 226 1,202 Depreciation and amortization $ 834 5,689 6,523 Income tax expense $ 1,800 1,149 2,949 Segment assets: Additions to property, plant and equipment 1,322 7,822 9,144 Total assets 121,951 150,334 272,285 Nine months ended September 30, 2017 Segment profit or loss: Net revenue from external customers $ 130,295 154,853 285,148 Income from operations $ 5,050 2,252 7,302 Interest income $ 854 55 909 Interest expense $ 932 275 1,207 Depreciation and amortization $ 824 4,242 5,066 Income tax expense $ 1,443 2,130 3,573 Segment assets: Additions to property, plant and equipment 2,366 1,990 4,356 Total assets 106,333 113,205 219,538 Wholesale Retail Total (In thousands of U.S. Dollars) Three months ended September 30, 2018 Segment profit or loss: Net revenue from external customers $ 85,683 39,797 125,480 Income from operations $ 4,302 (348 ) 3,954 Interest income $ 304 3 307 Interest expense $ 194 84 278 Depreciation and amortization $ 233 1,387 1,620 Income tax expense $ 1,085 (177 ) 908 Three months ended September 30, 2017 Segment profit or loss: Net revenue from external customers $ 68,985 51,272 120,257 Income from operations $ 2,388 457 2,845 Interest income $ 355 15 370 Interest expense $ 462 100 562 Depreciation and amortization $ 272 1,314 1,586 Income tax
expense $ 686 836 1,522</t>
  </si>
  <si>
    <t>Significant Accounting Policies (Details)</t>
  </si>
  <si>
    <t>Sep. 30, 2018Segment</t>
  </si>
  <si>
    <t>Number of Operating Segments</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HSBC [Member]</t>
  </si>
  <si>
    <t>China Minsheng Banking [Member[</t>
  </si>
  <si>
    <t>Bank of Communications [Member]</t>
  </si>
  <si>
    <t>Bank Loans (Details Textual) ¥ in Millions, $ in Millions</t>
  </si>
  <si>
    <t>Sep. 30, 2018USD ($)</t>
  </si>
  <si>
    <t>Sep. 30, 2017USD ($)</t>
  </si>
  <si>
    <t>Sep. 30, 2018CNY (¥)</t>
  </si>
  <si>
    <t>Aug. 31, 2018USD ($)</t>
  </si>
  <si>
    <t>Aug. 31, 2018CNY (¥)</t>
  </si>
  <si>
    <t>Jul. 31, 2018USD ($)</t>
  </si>
  <si>
    <t>Jul. 31, 2018CNY (¥)</t>
  </si>
  <si>
    <t>Jun. 30, 2018USD ($)</t>
  </si>
  <si>
    <t>Jun. 30, 2018CNY (¥)</t>
  </si>
  <si>
    <t>Dec. 31, 2017USD ($)</t>
  </si>
  <si>
    <t>Dec. 31, 2017CNY (¥)</t>
  </si>
  <si>
    <t>Oct. 31, 2017USD ($)</t>
  </si>
  <si>
    <t>Oct. 31, 2017CNY (¥)</t>
  </si>
  <si>
    <t>Sep. 30, 2017CNY (¥)</t>
  </si>
  <si>
    <t>Jul. 31, 2017USD ($)</t>
  </si>
  <si>
    <t>Jul. 31, 2017CNY (¥)</t>
  </si>
  <si>
    <t>Mar. 31, 2017USD ($)</t>
  </si>
  <si>
    <t>Mar. 31, 2017CNY (¥)</t>
  </si>
  <si>
    <t>Dec. 31, 2016USD ($)</t>
  </si>
  <si>
    <t>Dec. 31, 2016CNY (¥)</t>
  </si>
  <si>
    <t>Jun. 30, 2016USD ($)</t>
  </si>
  <si>
    <t>Jun. 30, 2016CNY (¥)</t>
  </si>
  <si>
    <t>Bank Loans (Textual)</t>
  </si>
  <si>
    <t>Interest expense on bank loans</t>
  </si>
  <si>
    <t>Nanjing Bank [Member] | Goldenway [Member]</t>
  </si>
  <si>
    <t>Line of credit agreement amount</t>
  </si>
  <si>
    <t>Unused line of credit</t>
  </si>
  <si>
    <t>Line of credit annual interest rates</t>
  </si>
  <si>
    <t>4.37%</t>
  </si>
  <si>
    <t>Due date of revolving line of credit agreement, description</t>
  </si>
  <si>
    <t>Nanjing Bank [Member] | Ever-Glory Apparel [Member]</t>
  </si>
  <si>
    <t>January to March 2019.</t>
  </si>
  <si>
    <t>Nanjing Bank [Member] | Ever-Glory Apparel [Member] | Minimum [Member]</t>
  </si>
  <si>
    <t>4.60%</t>
  </si>
  <si>
    <t>Nanjing Bank [Member] | Ever-Glory Apparel [Member] | Maximum [Member]</t>
  </si>
  <si>
    <t>4.70%</t>
  </si>
  <si>
    <t>Nanjing Bank [Member] | LA GO GO [Member]</t>
  </si>
  <si>
    <t>5.00%</t>
  </si>
  <si>
    <t>Shanghai Pudong Development Bank [Member] | Ever-Glory Apparel [Member]</t>
  </si>
  <si>
    <t>Industrial and Commercial Bank of China [Member] | Goldenway [Member]</t>
  </si>
  <si>
    <t>November 2018 to January 2019.</t>
  </si>
  <si>
    <t>Industrial and Commercial Bank of China [Member] | Ever-Glory Apparel [Member]</t>
  </si>
  <si>
    <t>Industrial and Commercial Bank of China [Member] | Ever-Glory Apparel [Member] | Minimum [Member]</t>
  </si>
  <si>
    <t>4.57%</t>
  </si>
  <si>
    <t>Industrial and Commercial Bank of China [Member] | Ever-Glory Apparel [Member] | Maximum [Member]</t>
  </si>
  <si>
    <t>China Everbright Bank [Member] | Ever-Glory Apparel [Member]</t>
  </si>
  <si>
    <t>Bank of Communications [Member] | LA GO GO [Member]</t>
  </si>
  <si>
    <t>Bank of China [Member] | Ever-Glory Apparel [Member]</t>
  </si>
  <si>
    <t>HSBC [Member] | Ever-Glory Apparel [Member]</t>
  </si>
  <si>
    <t>3.00%</t>
  </si>
  <si>
    <t>Accounts receivable from our wholesale customers</t>
  </si>
  <si>
    <t>China Minsheng Bank [Member] | LA GO GO [Member]</t>
  </si>
  <si>
    <t>Derivative Financial Instruments (Details) € in Thousands</t>
  </si>
  <si>
    <t>12 Months Ended</t>
  </si>
  <si>
    <t>Sep. 30, 2018USD ($)Contracts</t>
  </si>
  <si>
    <t>Dec. 31, 2017USD ($)Contracts</t>
  </si>
  <si>
    <t>May 31, 2018USD ($)</t>
  </si>
  <si>
    <t>Dec. 31, 2017EUR (€)Contracts</t>
  </si>
  <si>
    <t>Derivative notional amount</t>
  </si>
  <si>
    <t>Number of foreign exchange contracts | Contracts</t>
  </si>
  <si>
    <t>Fair value of principal amounts</t>
  </si>
  <si>
    <t>Unrealized gain</t>
  </si>
  <si>
    <t>Aggregate unrealized loss</t>
  </si>
  <si>
    <t>Annual interest rate</t>
  </si>
  <si>
    <t>1.43%</t>
  </si>
  <si>
    <t>Interest received</t>
  </si>
  <si>
    <t>Shanghai Pudong Development Bank [Member]</t>
  </si>
  <si>
    <t>0.98%</t>
  </si>
  <si>
    <t>Ever-Glory Apparel [Member]</t>
  </si>
  <si>
    <t>Ever-Glory Apparel [Member] | Bank of China [Member]</t>
  </si>
  <si>
    <t>Ever-Glory Apparel [Member] | Industrial and Commercial Bank of China [Member]</t>
  </si>
  <si>
    <t>Ever-Glory Apparel [Member] | Shanghai Pudong Development Bank [Member]</t>
  </si>
  <si>
    <t>Income Tax (Details) - USD ($) $ in Thousands</t>
  </si>
  <si>
    <t>Summary of Pre-tax income in jurisdictions</t>
  </si>
  <si>
    <t>Pre-tax income</t>
  </si>
  <si>
    <t>PRC [Member]</t>
  </si>
  <si>
    <t>Others [Member]</t>
  </si>
  <si>
    <t>Income Tax (Details 1) - PRC [Member]</t>
  </si>
  <si>
    <t>Summary of reconciliation of PRC statutory rates to the company's effective tax rate</t>
  </si>
  <si>
    <t>PRC statutory rate</t>
  </si>
  <si>
    <t>25.00%</t>
  </si>
  <si>
    <t>Net operating losses for which no deferred tax assets was recognized</t>
  </si>
  <si>
    <t>18.50%</t>
  </si>
  <si>
    <t>7.80%</t>
  </si>
  <si>
    <t>8.10%</t>
  </si>
  <si>
    <t>10.40%</t>
  </si>
  <si>
    <t>Other</t>
  </si>
  <si>
    <t>(21.30%)</t>
  </si>
  <si>
    <t>(1.80%)</t>
  </si>
  <si>
    <t>Effective income tax rate</t>
  </si>
  <si>
    <t>22.20%</t>
  </si>
  <si>
    <t>32.80%</t>
  </si>
  <si>
    <t>31.30%</t>
  </si>
  <si>
    <t>35.40%</t>
  </si>
  <si>
    <t>Income Tax (Details 2) - USD ($) $ in Thousands</t>
  </si>
  <si>
    <t>Summary of income tax expense</t>
  </si>
  <si>
    <t>Current</t>
  </si>
  <si>
    <t>Deferred</t>
  </si>
  <si>
    <t>Income Tax (Details Textual) $ in Millions</t>
  </si>
  <si>
    <t>Income Tax (Textual)</t>
  </si>
  <si>
    <t>Tax Expiration</t>
  </si>
  <si>
    <t>Dec. 22,
		2017</t>
  </si>
  <si>
    <t>Income tax, description</t>
  </si>
  <si>
    <t>The statutory U.S. federal corporate income tax rate from 35% to 21% for taxable years beginning after December 31, 2017.</t>
  </si>
  <si>
    <t>Effective income tax reduction, percent</t>
  </si>
  <si>
    <t>10.00%</t>
  </si>
  <si>
    <t>HK [ Member]</t>
  </si>
  <si>
    <t>16.50%</t>
  </si>
  <si>
    <t>Xizang (Tibet) [Member]</t>
  </si>
  <si>
    <t>15.00%</t>
  </si>
  <si>
    <t>Non-U.S. subsidiaries [Member]</t>
  </si>
  <si>
    <t>U.S. deferred income taxes</t>
  </si>
  <si>
    <t>Minimum [Member]</t>
  </si>
  <si>
    <t>9.00%</t>
  </si>
  <si>
    <t>Maximum [Member]</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Jul. 26, 2018</t>
  </si>
  <si>
    <t>Oct. 19, 2017</t>
  </si>
  <si>
    <t>Feb. 28, 2017</t>
  </si>
  <si>
    <t>Two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t directors one [Member]</t>
  </si>
  <si>
    <t>Related Party Transactions (Details) - USD ($) $ in Thousands</t>
  </si>
  <si>
    <t>Summary of other expenses due to related parties</t>
  </si>
  <si>
    <t>Total</t>
  </si>
  <si>
    <t>Jiangsu Ever-Glory [Member]</t>
  </si>
  <si>
    <t>Chuzhou Huarui [Member]</t>
  </si>
  <si>
    <t>Kunshan Enjin [Member]</t>
  </si>
  <si>
    <t>Related Party Transactions (Details 1) - USD ($) $ in Thousands</t>
  </si>
  <si>
    <t>Summary of sub-contracts with related parties</t>
  </si>
  <si>
    <t>Chuzhou huarui [Member]</t>
  </si>
  <si>
    <t>Fengyang huarui [Member]</t>
  </si>
  <si>
    <t>Nanjing Ever-Kyowa [Member]</t>
  </si>
  <si>
    <t>Ever-Glory Vietnam [Member]</t>
  </si>
  <si>
    <t>Ever-Glory Cambodia [Member]</t>
  </si>
  <si>
    <t>EsCeLav [Member]</t>
  </si>
  <si>
    <t>Related Party Transactions (Details 2) - USD ($) $ in Thousands</t>
  </si>
  <si>
    <t>Summary of accounts payable - related parties</t>
  </si>
  <si>
    <t>Fengyang Huarui [Member]</t>
  </si>
  <si>
    <t>Esc'elav [Member]</t>
  </si>
  <si>
    <t>Nanjing Knitting [Member]</t>
  </si>
  <si>
    <t>Related Party Transactions (Details 3) - USD ($) $ in Thousands</t>
  </si>
  <si>
    <t>Summary of amounts due from related parties</t>
  </si>
  <si>
    <t>Related Party Transactions (Details Textual) $ in Thousands, ¥ in Millions</t>
  </si>
  <si>
    <t>Mar. 31, 2012</t>
  </si>
  <si>
    <t>Related Party Transactions (Textual)</t>
  </si>
  <si>
    <t>Net income (loss)</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Counter guaranty provided by parent company on lines of credit</t>
  </si>
  <si>
    <t>Received amount of counter guaranty on lines of credit</t>
  </si>
  <si>
    <t>Accrued interest</t>
  </si>
  <si>
    <t>Value of equity reduction</t>
  </si>
  <si>
    <t>Interest charged on net amounts due</t>
  </si>
  <si>
    <t>0.50%</t>
  </si>
  <si>
    <t>Bank interest rate</t>
  </si>
  <si>
    <t>0.41%</t>
  </si>
  <si>
    <t>Interest income payable to related party</t>
  </si>
  <si>
    <t>Jiangsu Ever-Glory [Member] | Counter-guarantee [Member]</t>
  </si>
  <si>
    <t>Amount of Guarantee reduced</t>
  </si>
  <si>
    <t>Currency exchange adjustment</t>
  </si>
  <si>
    <t>Percentage of reduced guarantee</t>
  </si>
  <si>
    <t>38.90%</t>
  </si>
  <si>
    <t>Other income from related parties</t>
  </si>
  <si>
    <t>Amount paid through the consignment</t>
  </si>
  <si>
    <t>Line of credit facility, collateral amount</t>
  </si>
  <si>
    <t>Mr. Kang [Member]</t>
  </si>
  <si>
    <t>Jiangsu Wubijia [Member]</t>
  </si>
  <si>
    <t>Concentrations and Risks (Details) - USD ($) $ in Thousands</t>
  </si>
  <si>
    <t>Concentration Risk [Line Items]</t>
  </si>
  <si>
    <t>Revenues</t>
  </si>
  <si>
    <t>Total wholesale business [Member]</t>
  </si>
  <si>
    <t>Retail business [Member]</t>
  </si>
  <si>
    <t>The People's Republic of China [Member]</t>
  </si>
  <si>
    <t>Hong Kong, China [Member]</t>
  </si>
  <si>
    <t>Germany [Member]</t>
  </si>
  <si>
    <t>United Kingdom [Member]</t>
  </si>
  <si>
    <t>Europe-Other [Member]</t>
  </si>
  <si>
    <t>Japan [Member]</t>
  </si>
  <si>
    <t>United States [Member]</t>
  </si>
  <si>
    <t>Concentrations and Risks (Details Textual) $ in Millions</t>
  </si>
  <si>
    <t>Sep. 30, 2018USD ($)CustomersSuppliers</t>
  </si>
  <si>
    <t>Sep. 30, 2017CustomersManufacturerSuppliers</t>
  </si>
  <si>
    <t>Sep. 30, 2018USD ($)Customers</t>
  </si>
  <si>
    <t>Concentrations and Risks (Textual)</t>
  </si>
  <si>
    <t>Allowance for doubtful accounts | $</t>
  </si>
  <si>
    <t>Wholesale business customer [Member] | Revenues [Member]</t>
  </si>
  <si>
    <t>Concentration risk, percentage</t>
  </si>
  <si>
    <t>7.00%</t>
  </si>
  <si>
    <t>20.00%</t>
  </si>
  <si>
    <t>11.00%</t>
  </si>
  <si>
    <t>12.00%</t>
  </si>
  <si>
    <t>Number of wholesale customers | Customers</t>
  </si>
  <si>
    <t>Wholesale business customer [Member] | Raw material suppliers [Member]</t>
  </si>
  <si>
    <t>Wholesale business customer one [Member] | Revenues [Member]</t>
  </si>
  <si>
    <t>21.00%</t>
  </si>
  <si>
    <t>13.00%</t>
  </si>
  <si>
    <t>Retail business [Member] | Raw material suppliers [Member]</t>
  </si>
  <si>
    <t>22.00%</t>
  </si>
  <si>
    <t>42.00%</t>
  </si>
  <si>
    <t>26.00%</t>
  </si>
  <si>
    <t>Number of raw material suppliers</t>
  </si>
  <si>
    <t>Retail business [Member] | Raw material suppliers one [Member]</t>
  </si>
  <si>
    <t>Retail business [Member] | Raw material suppliers two [Member]</t>
  </si>
  <si>
    <t>Retail business [Member] | Raw material suppliers three [Member]</t>
  </si>
  <si>
    <t>Retail business [Member] | Raw material suppliers four [Member]</t>
  </si>
  <si>
    <t>Retail business [Member] | Finished goods [Member]</t>
  </si>
  <si>
    <t>Retail business one [Member] | Raw material suppliers [Member]</t>
  </si>
  <si>
    <t>19.00%</t>
  </si>
  <si>
    <t>17.00%</t>
  </si>
  <si>
    <t>Wholesale business manufacturer [Member] | Finished goods [Member]</t>
  </si>
  <si>
    <t>35.90%</t>
  </si>
  <si>
    <t>29.20%</t>
  </si>
  <si>
    <t>Number of manufacturers | Manufacturer</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Segments (Textual)</t>
  </si>
  <si>
    <t>Number of segments</t>
  </si>
</sst>
</file>

<file path=xl/styles.xml><?xml version="1.0" encoding="utf-8"?>
<styleSheet xmlns="http://schemas.openxmlformats.org/spreadsheetml/2006/main">
  <numFmts count="14">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October &quot;#,##0_);_(&quot;October &quot;(#,##0)" numFmtId="170"/>
    <numFmt formatCode="_(&quot;June &quot;#,##0_);_(&quot;June &quot;(#,##0)" numFmtId="171"/>
    <numFmt formatCode="_(&quot;September &quot;#,##0_);_(&quot;September &quot;(#,##0)" numFmtId="172"/>
    <numFmt formatCode="_(&quot;January &quot;#,##0_);_(&quot;January &quot;(#,##0)" numFmtId="173"/>
    <numFmt formatCode="_(&quot;¥ &quot;#,##0.0_);_(&quot;¥ &quot;(#,##0.0)" numFmtId="174"/>
    <numFmt formatCode="_(&quot;November &quot;#,##0_);_(&quot;November &quot;(#,##0)" numFmtId="175"/>
    <numFmt formatCode="_(&quot;€ &quot;#,##0_);_(&quot;€ &quot;(#,##0)" numFmtId="176"/>
    <numFmt formatCode="_(&quot;$ &quot;#,##0.0000_);_(&quot;$ &quot;(#,##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14798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148</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479</v>
      </c>
      <c r="C3" s="7" t="n">
        <v>62876</v>
      </c>
    </row>
    <row r="4" spans="1:3">
      <c r="A4" s="4" t="s">
        <v>32</v>
      </c>
      <c r="B4" s="5" t="n">
        <v>93141</v>
      </c>
      <c r="C4" s="5" t="n">
        <v>81859</v>
      </c>
    </row>
    <row r="5" spans="1:3">
      <c r="A5" s="4" t="s">
        <v>33</v>
      </c>
      <c r="B5" s="5" t="n">
        <v>83243</v>
      </c>
      <c r="C5" s="5" t="n">
        <v>56182</v>
      </c>
    </row>
    <row r="6" spans="1:3">
      <c r="A6" s="4" t="s">
        <v>34</v>
      </c>
      <c r="B6" s="5" t="n">
        <v>3135</v>
      </c>
      <c r="C6" s="5" t="n">
        <v>3757</v>
      </c>
    </row>
    <row r="7" spans="1:3">
      <c r="A7" s="4" t="s">
        <v>35</v>
      </c>
      <c r="B7" s="5" t="n">
        <v>24181</v>
      </c>
      <c r="C7" s="5" t="n">
        <v>5139</v>
      </c>
    </row>
    <row r="8" spans="1:3">
      <c r="A8" s="4" t="s">
        <v>36</v>
      </c>
      <c r="B8" s="5" t="n">
        <v>10998</v>
      </c>
      <c r="C8" s="5" t="n">
        <v>3028</v>
      </c>
    </row>
    <row r="9" spans="1:3">
      <c r="A9" s="4" t="s">
        <v>37</v>
      </c>
      <c r="B9" s="5" t="n">
        <v>25</v>
      </c>
      <c r="C9" s="5" t="n">
        <v>265</v>
      </c>
    </row>
    <row r="10" spans="1:3">
      <c r="A10" s="4" t="s">
        <v>38</v>
      </c>
      <c r="B10" s="5" t="n">
        <v>239202</v>
      </c>
      <c r="C10" s="5" t="n">
        <v>213106</v>
      </c>
    </row>
    <row r="11" spans="1:3">
      <c r="A11" s="4" t="s">
        <v>39</v>
      </c>
      <c r="B11" s="5" t="n">
        <v>6337</v>
      </c>
      <c r="C11" s="5" t="n">
        <v>5995</v>
      </c>
    </row>
    <row r="12" spans="1:3">
      <c r="A12" s="4" t="s">
        <v>40</v>
      </c>
      <c r="B12" s="5" t="n">
        <v>26746</v>
      </c>
      <c r="C12" s="5" t="n">
        <v>25891</v>
      </c>
    </row>
    <row r="13" spans="1:3">
      <c r="A13" s="4" t="s">
        <v>41</v>
      </c>
      <c r="B13" s="5" t="n">
        <v>272285</v>
      </c>
      <c r="C13" s="5" t="n">
        <v>244992</v>
      </c>
    </row>
    <row r="14" spans="1:3">
      <c r="A14" s="3" t="s">
        <v>42</v>
      </c>
    </row>
    <row r="15" spans="1:3">
      <c r="A15" s="4" t="s">
        <v>43</v>
      </c>
      <c r="B15" s="5" t="n">
        <v>35562</v>
      </c>
      <c r="C15" s="5" t="n">
        <v>37730</v>
      </c>
    </row>
    <row r="16" spans="1:3">
      <c r="A16" s="4" t="s">
        <v>44</v>
      </c>
      <c r="B16" s="5" t="n">
        <v>99399</v>
      </c>
      <c r="C16" s="5" t="n">
        <v>73788</v>
      </c>
    </row>
    <row r="17" spans="1:3">
      <c r="A17" s="4" t="s">
        <v>45</v>
      </c>
      <c r="B17" s="5" t="n">
        <v>5168</v>
      </c>
      <c r="C17" s="5" t="n">
        <v>4675</v>
      </c>
    </row>
    <row r="18" spans="1:3">
      <c r="A18" s="4" t="s">
        <v>46</v>
      </c>
      <c r="B18" s="5" t="n">
        <v>29560</v>
      </c>
      <c r="C18" s="5" t="n">
        <v>16454</v>
      </c>
    </row>
    <row r="19" spans="1:3">
      <c r="A19" s="4" t="s">
        <v>47</v>
      </c>
      <c r="B19" s="5" t="n">
        <v>1073</v>
      </c>
      <c r="C19" s="4" t="s">
        <v>48</v>
      </c>
    </row>
    <row r="20" spans="1:3">
      <c r="A20" s="4" t="s">
        <v>49</v>
      </c>
      <c r="B20" s="5" t="n">
        <v>1879</v>
      </c>
      <c r="C20" s="5" t="n">
        <v>6052</v>
      </c>
    </row>
    <row r="21" spans="1:3">
      <c r="A21" s="4" t="s">
        <v>50</v>
      </c>
      <c r="B21" s="5" t="n">
        <v>1931</v>
      </c>
      <c r="C21" s="5" t="n">
        <v>1712</v>
      </c>
    </row>
    <row r="22" spans="1:3">
      <c r="A22" s="4" t="s">
        <v>51</v>
      </c>
      <c r="B22" s="5" t="n">
        <v>174572</v>
      </c>
      <c r="C22" s="5" t="n">
        <v>140411</v>
      </c>
    </row>
    <row r="23" spans="1:3">
      <c r="A23" s="3" t="s">
        <v>52</v>
      </c>
    </row>
    <row r="24" spans="1:3">
      <c r="A24" s="4" t="s">
        <v>53</v>
      </c>
      <c r="B24" s="5" t="n">
        <v>95</v>
      </c>
      <c r="C24" s="5" t="n">
        <v>1883</v>
      </c>
    </row>
    <row r="25" spans="1:3">
      <c r="A25" s="4" t="s">
        <v>54</v>
      </c>
      <c r="B25" s="5" t="n">
        <v>174667</v>
      </c>
      <c r="C25" s="5" t="n">
        <v>142294</v>
      </c>
    </row>
    <row r="26" spans="1:3">
      <c r="A26" s="4" t="s">
        <v>55</v>
      </c>
      <c r="B26" s="4" t="s">
        <v>48</v>
      </c>
      <c r="C26" s="4" t="s">
        <v>48</v>
      </c>
    </row>
    <row r="27" spans="1:3">
      <c r="A27" s="3" t="s">
        <v>56</v>
      </c>
    </row>
    <row r="28" spans="1:3">
      <c r="A28" s="4" t="s">
        <v>57</v>
      </c>
      <c r="B28" s="5" t="n">
        <v>15</v>
      </c>
      <c r="C28" s="5" t="n">
        <v>15</v>
      </c>
    </row>
    <row r="29" spans="1:3">
      <c r="A29" s="4" t="s">
        <v>58</v>
      </c>
      <c r="B29" s="5" t="n">
        <v>3627</v>
      </c>
      <c r="C29" s="5" t="n">
        <v>3620</v>
      </c>
    </row>
    <row r="30" spans="1:3">
      <c r="A30" s="4" t="s">
        <v>59</v>
      </c>
      <c r="B30" s="5" t="n">
        <v>102102</v>
      </c>
      <c r="C30" s="5" t="n">
        <v>95195</v>
      </c>
    </row>
    <row r="31" spans="1:3">
      <c r="A31" s="4" t="s">
        <v>60</v>
      </c>
      <c r="B31" s="5" t="n">
        <v>17794</v>
      </c>
      <c r="C31" s="5" t="n">
        <v>17794</v>
      </c>
    </row>
    <row r="32" spans="1:3">
      <c r="A32" s="4" t="s">
        <v>61</v>
      </c>
      <c r="B32" s="5" t="n">
        <v>-4240</v>
      </c>
      <c r="C32" s="5" t="n">
        <v>2585</v>
      </c>
    </row>
    <row r="33" spans="1:3">
      <c r="A33" s="4" t="s">
        <v>62</v>
      </c>
      <c r="B33" s="5" t="n">
        <v>-20252</v>
      </c>
      <c r="C33" s="5" t="n">
        <v>-15449</v>
      </c>
    </row>
    <row r="34" spans="1:3">
      <c r="A34" s="4" t="s">
        <v>63</v>
      </c>
      <c r="B34" s="5" t="n">
        <v>99046</v>
      </c>
      <c r="C34" s="5" t="n">
        <v>103760</v>
      </c>
    </row>
    <row r="35" spans="1:3">
      <c r="A35" s="4" t="s">
        <v>64</v>
      </c>
      <c r="B35" s="5" t="n">
        <v>-1428</v>
      </c>
      <c r="C35" s="5" t="n">
        <v>-1062</v>
      </c>
    </row>
    <row r="36" spans="1:3">
      <c r="A36" s="4" t="s">
        <v>65</v>
      </c>
      <c r="B36" s="5" t="n">
        <v>97618</v>
      </c>
      <c r="C36" s="5" t="n">
        <v>102698</v>
      </c>
    </row>
    <row r="37" spans="1:3">
      <c r="A37" s="4" t="s">
        <v>66</v>
      </c>
      <c r="B37" s="7" t="n">
        <v>272285</v>
      </c>
      <c r="C37" s="7" t="n">
        <v>24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21</v>
      </c>
      <c r="B1" s="2" t="s">
        <v>1</v>
      </c>
    </row>
    <row r="2" spans="1:2">
      <c r="B2" s="2" t="s">
        <v>222</v>
      </c>
    </row>
    <row r="3" spans="1:2">
      <c r="A3" s="3" t="s">
        <v>138</v>
      </c>
    </row>
    <row r="4" spans="1:2">
      <c r="A4" s="4" t="s">
        <v>223</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29</v>
      </c>
    </row>
    <row r="2" spans="1:3">
      <c r="A2" s="3" t="s">
        <v>141</v>
      </c>
    </row>
    <row r="3" spans="1:3">
      <c r="A3" s="4" t="s">
        <v>225</v>
      </c>
      <c r="B3" s="7" t="n">
        <v>20791</v>
      </c>
      <c r="C3" s="7" t="n">
        <v>2148</v>
      </c>
    </row>
    <row r="4" spans="1:3">
      <c r="A4" s="4" t="s">
        <v>226</v>
      </c>
      <c r="B4" s="5" t="n">
        <v>2556</v>
      </c>
      <c r="C4" s="5" t="n">
        <v>8852</v>
      </c>
    </row>
    <row r="5" spans="1:3">
      <c r="A5" s="4" t="s">
        <v>227</v>
      </c>
      <c r="B5" s="5" t="n">
        <v>59896</v>
      </c>
      <c r="C5" s="5" t="n">
        <v>45182</v>
      </c>
    </row>
    <row r="6" spans="1:3">
      <c r="A6" s="4" t="s">
        <v>228</v>
      </c>
      <c r="B6" s="7" t="n">
        <v>83243</v>
      </c>
      <c r="C6" s="7" t="n">
        <v>561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9</v>
      </c>
      <c r="B1" s="2" t="s">
        <v>2</v>
      </c>
      <c r="C1" s="2" t="s">
        <v>29</v>
      </c>
    </row>
    <row r="2" spans="1:3">
      <c r="A2" s="3" t="s">
        <v>230</v>
      </c>
    </row>
    <row r="3" spans="1:3">
      <c r="A3" s="4" t="s">
        <v>43</v>
      </c>
      <c r="B3" s="7" t="n">
        <v>35562</v>
      </c>
      <c r="C3" s="7" t="n">
        <v>37730</v>
      </c>
    </row>
    <row r="4" spans="1:3">
      <c r="A4" s="4" t="s">
        <v>231</v>
      </c>
    </row>
    <row r="5" spans="1:3">
      <c r="A5" s="3" t="s">
        <v>230</v>
      </c>
    </row>
    <row r="6" spans="1:3">
      <c r="A6" s="4" t="s">
        <v>43</v>
      </c>
      <c r="B6" s="5" t="n">
        <v>20384</v>
      </c>
      <c r="C6" s="5" t="n">
        <v>21504</v>
      </c>
    </row>
    <row r="7" spans="1:3">
      <c r="A7" s="4" t="s">
        <v>232</v>
      </c>
    </row>
    <row r="8" spans="1:3">
      <c r="A8" s="3" t="s">
        <v>230</v>
      </c>
    </row>
    <row r="9" spans="1:3">
      <c r="A9" s="4" t="s">
        <v>43</v>
      </c>
      <c r="B9" s="5" t="n">
        <v>5824</v>
      </c>
      <c r="C9" s="5" t="n">
        <v>9216</v>
      </c>
    </row>
    <row r="10" spans="1:3">
      <c r="A10" s="4" t="s">
        <v>233</v>
      </c>
    </row>
    <row r="11" spans="1:3">
      <c r="A11" s="3" t="s">
        <v>230</v>
      </c>
    </row>
    <row r="12" spans="1:3">
      <c r="A12" s="4" t="s">
        <v>43</v>
      </c>
      <c r="B12" s="5" t="n">
        <v>4993</v>
      </c>
      <c r="C12" s="5" t="n">
        <v>2402</v>
      </c>
    </row>
    <row r="13" spans="1:3">
      <c r="A13" s="4" t="s">
        <v>234</v>
      </c>
    </row>
    <row r="14" spans="1:3">
      <c r="A14" s="3" t="s">
        <v>230</v>
      </c>
    </row>
    <row r="15" spans="1:3">
      <c r="A15" s="4" t="s">
        <v>43</v>
      </c>
      <c r="B15" s="5" t="n">
        <v>2912</v>
      </c>
      <c r="C15" s="5" t="n">
        <v>3072</v>
      </c>
    </row>
    <row r="16" spans="1:3">
      <c r="A16" s="4" t="s">
        <v>235</v>
      </c>
    </row>
    <row r="17" spans="1:3">
      <c r="A17" s="3" t="s">
        <v>230</v>
      </c>
    </row>
    <row r="18" spans="1:3">
      <c r="A18" s="4" t="s">
        <v>43</v>
      </c>
      <c r="B18" s="7" t="n">
        <v>1449</v>
      </c>
      <c r="C18" s="7" t="n">
        <v>15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236</v>
      </c>
      <c r="B1" s="2" t="s">
        <v>74</v>
      </c>
      <c r="D1" s="2" t="s">
        <v>1</v>
      </c>
    </row>
    <row r="2" spans="1:25">
      <c r="B2" s="2" t="s">
        <v>237</v>
      </c>
      <c r="C2" s="2" t="s">
        <v>238</v>
      </c>
      <c r="D2" s="2" t="s">
        <v>237</v>
      </c>
      <c r="E2" s="2" t="s">
        <v>238</v>
      </c>
      <c r="F2" s="2" t="s">
        <v>239</v>
      </c>
      <c r="G2" s="2" t="s">
        <v>240</v>
      </c>
      <c r="H2" s="2" t="s">
        <v>241</v>
      </c>
      <c r="I2" s="2" t="s">
        <v>242</v>
      </c>
      <c r="J2" s="2" t="s">
        <v>243</v>
      </c>
      <c r="K2" s="2" t="s">
        <v>244</v>
      </c>
      <c r="L2" s="2" t="s">
        <v>245</v>
      </c>
      <c r="M2" s="2" t="s">
        <v>246</v>
      </c>
      <c r="N2" s="2" t="s">
        <v>247</v>
      </c>
      <c r="O2" s="2" t="s">
        <v>248</v>
      </c>
      <c r="P2" s="2" t="s">
        <v>249</v>
      </c>
      <c r="Q2" s="2" t="s">
        <v>250</v>
      </c>
      <c r="R2" s="2" t="s">
        <v>251</v>
      </c>
      <c r="S2" s="2" t="s">
        <v>252</v>
      </c>
      <c r="T2" s="2" t="s">
        <v>253</v>
      </c>
      <c r="U2" s="2" t="s">
        <v>254</v>
      </c>
      <c r="V2" s="2" t="s">
        <v>255</v>
      </c>
      <c r="W2" s="2" t="s">
        <v>256</v>
      </c>
      <c r="X2" s="2" t="s">
        <v>257</v>
      </c>
      <c r="Y2" s="2" t="s">
        <v>258</v>
      </c>
    </row>
    <row r="3" spans="1:25">
      <c r="A3" s="3" t="s">
        <v>259</v>
      </c>
    </row>
    <row r="4" spans="1:25">
      <c r="A4" s="4" t="s">
        <v>260</v>
      </c>
      <c r="B4" s="10" t="n">
        <v>0.3</v>
      </c>
      <c r="C4" s="10" t="n">
        <v>1.2</v>
      </c>
      <c r="D4" s="10" t="n">
        <v>0.6</v>
      </c>
      <c r="E4" s="10" t="n">
        <v>1.2</v>
      </c>
    </row>
    <row r="5" spans="1:25">
      <c r="A5" s="4" t="s">
        <v>261</v>
      </c>
    </row>
    <row r="6" spans="1:25">
      <c r="A6" s="3" t="s">
        <v>259</v>
      </c>
    </row>
    <row r="7" spans="1:25">
      <c r="A7" s="4" t="s">
        <v>262</v>
      </c>
      <c r="B7" s="11" t="n">
        <v>0.7</v>
      </c>
      <c r="D7" s="11" t="n">
        <v>0.7</v>
      </c>
      <c r="F7" s="12" t="n">
        <v>5</v>
      </c>
      <c r="X7" s="10" t="n">
        <v>7.3</v>
      </c>
      <c r="Y7" s="12" t="n">
        <v>50</v>
      </c>
    </row>
    <row r="8" spans="1:25">
      <c r="A8" s="4" t="s">
        <v>263</v>
      </c>
      <c r="B8" s="11" t="n">
        <v>6.6</v>
      </c>
      <c r="D8" s="10" t="n">
        <v>6.6</v>
      </c>
    </row>
    <row r="9" spans="1:25">
      <c r="A9" s="4" t="s">
        <v>264</v>
      </c>
      <c r="D9" s="4" t="s">
        <v>265</v>
      </c>
    </row>
    <row r="10" spans="1:25">
      <c r="A10" s="4" t="s">
        <v>266</v>
      </c>
      <c r="D10" s="13" t="n">
        <v>2018</v>
      </c>
    </row>
    <row r="11" spans="1:25">
      <c r="A11" s="4" t="s">
        <v>267</v>
      </c>
    </row>
    <row r="12" spans="1:25">
      <c r="A12" s="3" t="s">
        <v>259</v>
      </c>
    </row>
    <row r="13" spans="1:25">
      <c r="A13" s="4" t="s">
        <v>262</v>
      </c>
      <c r="B13" s="11" t="n">
        <v>2.9</v>
      </c>
      <c r="D13" s="10" t="n">
        <v>2.9</v>
      </c>
      <c r="F13" s="5" t="n">
        <v>20</v>
      </c>
      <c r="K13" s="10" t="n">
        <v>8.699999999999999</v>
      </c>
      <c r="L13" s="12" t="n">
        <v>60</v>
      </c>
    </row>
    <row r="14" spans="1:25">
      <c r="A14" s="4" t="s">
        <v>263</v>
      </c>
      <c r="B14" s="11" t="n">
        <v>5.8</v>
      </c>
      <c r="D14" s="10" t="n">
        <v>5.8</v>
      </c>
    </row>
    <row r="15" spans="1:25">
      <c r="A15" s="4" t="s">
        <v>266</v>
      </c>
      <c r="D15" s="4" t="s">
        <v>268</v>
      </c>
    </row>
    <row r="16" spans="1:25">
      <c r="A16" s="4" t="s">
        <v>269</v>
      </c>
    </row>
    <row r="17" spans="1:25">
      <c r="A17" s="3" t="s">
        <v>259</v>
      </c>
    </row>
    <row r="18" spans="1:25">
      <c r="A18" s="4" t="s">
        <v>264</v>
      </c>
      <c r="D18" s="4" t="s">
        <v>270</v>
      </c>
    </row>
    <row r="19" spans="1:25">
      <c r="A19" s="4" t="s">
        <v>271</v>
      </c>
    </row>
    <row r="20" spans="1:25">
      <c r="A20" s="3" t="s">
        <v>259</v>
      </c>
    </row>
    <row r="21" spans="1:25">
      <c r="A21" s="4" t="s">
        <v>264</v>
      </c>
      <c r="D21" s="4" t="s">
        <v>272</v>
      </c>
    </row>
    <row r="22" spans="1:25">
      <c r="A22" s="4" t="s">
        <v>273</v>
      </c>
    </row>
    <row r="23" spans="1:25">
      <c r="A23" s="3" t="s">
        <v>259</v>
      </c>
    </row>
    <row r="24" spans="1:25">
      <c r="A24" s="4" t="s">
        <v>262</v>
      </c>
      <c r="B24" s="11" t="n">
        <v>2.2</v>
      </c>
      <c r="D24" s="10" t="n">
        <v>2.2</v>
      </c>
      <c r="F24" s="5" t="n">
        <v>15</v>
      </c>
      <c r="T24" s="10" t="n">
        <v>2.9</v>
      </c>
      <c r="U24" s="12" t="n">
        <v>20</v>
      </c>
    </row>
    <row r="25" spans="1:25">
      <c r="A25" s="4" t="s">
        <v>263</v>
      </c>
      <c r="B25" s="11" t="n">
        <v>0.7</v>
      </c>
      <c r="D25" s="10" t="n">
        <v>0.7</v>
      </c>
    </row>
    <row r="26" spans="1:25">
      <c r="A26" s="4" t="s">
        <v>264</v>
      </c>
      <c r="D26" s="4" t="s">
        <v>274</v>
      </c>
    </row>
    <row r="27" spans="1:25">
      <c r="A27" s="4" t="s">
        <v>266</v>
      </c>
      <c r="D27" s="14" t="n">
        <v>2019</v>
      </c>
    </row>
    <row r="28" spans="1:25">
      <c r="A28" s="4" t="s">
        <v>275</v>
      </c>
    </row>
    <row r="29" spans="1:25">
      <c r="A29" s="3" t="s">
        <v>259</v>
      </c>
    </row>
    <row r="30" spans="1:25">
      <c r="A30" s="4" t="s">
        <v>262</v>
      </c>
      <c r="I30" s="10" t="n">
        <v>2.9</v>
      </c>
      <c r="J30" s="12" t="n">
        <v>20</v>
      </c>
    </row>
    <row r="31" spans="1:25">
      <c r="A31" s="4" t="s">
        <v>263</v>
      </c>
      <c r="B31" s="11" t="n">
        <v>2.9</v>
      </c>
      <c r="D31" s="10" t="n">
        <v>2.9</v>
      </c>
    </row>
    <row r="32" spans="1:25">
      <c r="A32" s="4" t="s">
        <v>276</v>
      </c>
    </row>
    <row r="33" spans="1:25">
      <c r="A33" s="3" t="s">
        <v>259</v>
      </c>
    </row>
    <row r="34" spans="1:25">
      <c r="A34" s="4" t="s">
        <v>262</v>
      </c>
      <c r="B34" s="11" t="n">
        <v>5.8</v>
      </c>
      <c r="D34" s="11" t="n">
        <v>5.8</v>
      </c>
      <c r="F34" s="5" t="n">
        <v>40</v>
      </c>
      <c r="V34" s="10" t="n">
        <v>8.699999999999999</v>
      </c>
      <c r="W34" s="12" t="n">
        <v>60</v>
      </c>
    </row>
    <row r="35" spans="1:25">
      <c r="A35" s="4" t="s">
        <v>263</v>
      </c>
      <c r="B35" s="11" t="n">
        <v>2.9</v>
      </c>
      <c r="D35" s="10" t="n">
        <v>2.9</v>
      </c>
    </row>
    <row r="36" spans="1:25">
      <c r="A36" s="4" t="s">
        <v>264</v>
      </c>
      <c r="D36" s="4" t="s">
        <v>272</v>
      </c>
    </row>
    <row r="37" spans="1:25">
      <c r="A37" s="4" t="s">
        <v>266</v>
      </c>
      <c r="D37" s="4" t="s">
        <v>277</v>
      </c>
    </row>
    <row r="38" spans="1:25">
      <c r="A38" s="4" t="s">
        <v>278</v>
      </c>
    </row>
    <row r="39" spans="1:25">
      <c r="A39" s="3" t="s">
        <v>259</v>
      </c>
    </row>
    <row r="40" spans="1:25">
      <c r="A40" s="4" t="s">
        <v>262</v>
      </c>
      <c r="B40" s="11" t="n">
        <v>14.6</v>
      </c>
      <c r="D40" s="10" t="n">
        <v>14.6</v>
      </c>
      <c r="F40" s="5" t="n">
        <v>100</v>
      </c>
      <c r="G40" s="10" t="n">
        <v>14.6</v>
      </c>
      <c r="H40" s="12" t="n">
        <v>100</v>
      </c>
    </row>
    <row r="41" spans="1:25">
      <c r="A41" s="4" t="s">
        <v>266</v>
      </c>
      <c r="D41" s="15" t="n">
        <v>2019</v>
      </c>
    </row>
    <row r="42" spans="1:25">
      <c r="A42" s="4" t="s">
        <v>279</v>
      </c>
    </row>
    <row r="43" spans="1:25">
      <c r="A43" s="3" t="s">
        <v>259</v>
      </c>
    </row>
    <row r="44" spans="1:25">
      <c r="A44" s="4" t="s">
        <v>264</v>
      </c>
      <c r="D44" s="4" t="s">
        <v>280</v>
      </c>
    </row>
    <row r="45" spans="1:25">
      <c r="A45" s="4" t="s">
        <v>281</v>
      </c>
    </row>
    <row r="46" spans="1:25">
      <c r="A46" s="3" t="s">
        <v>259</v>
      </c>
    </row>
    <row r="47" spans="1:25">
      <c r="A47" s="4" t="s">
        <v>264</v>
      </c>
      <c r="D47" s="4" t="s">
        <v>272</v>
      </c>
    </row>
    <row r="48" spans="1:25">
      <c r="A48" s="4" t="s">
        <v>282</v>
      </c>
    </row>
    <row r="49" spans="1:25">
      <c r="A49" s="3" t="s">
        <v>259</v>
      </c>
    </row>
    <row r="50" spans="1:25">
      <c r="A50" s="4" t="s">
        <v>262</v>
      </c>
      <c r="R50" s="10" t="n">
        <v>5.8</v>
      </c>
      <c r="S50" s="12" t="n">
        <v>40</v>
      </c>
    </row>
    <row r="51" spans="1:25">
      <c r="A51" s="4" t="s">
        <v>263</v>
      </c>
      <c r="B51" s="11" t="n">
        <v>5.8</v>
      </c>
      <c r="D51" s="10" t="n">
        <v>5.8</v>
      </c>
    </row>
    <row r="52" spans="1:25">
      <c r="A52" s="4" t="s">
        <v>283</v>
      </c>
    </row>
    <row r="53" spans="1:25">
      <c r="A53" s="3" t="s">
        <v>259</v>
      </c>
    </row>
    <row r="54" spans="1:25">
      <c r="A54" s="4" t="s">
        <v>262</v>
      </c>
      <c r="B54" s="11" t="n">
        <v>1.4</v>
      </c>
      <c r="C54" s="10" t="n">
        <v>3.2</v>
      </c>
      <c r="D54" s="11" t="n">
        <v>1.4</v>
      </c>
      <c r="E54" s="10" t="n">
        <v>3.2</v>
      </c>
      <c r="F54" s="5" t="n">
        <v>10</v>
      </c>
      <c r="Q54" s="12" t="n">
        <v>22</v>
      </c>
    </row>
    <row r="55" spans="1:25">
      <c r="A55" s="4" t="s">
        <v>263</v>
      </c>
      <c r="B55" s="11" t="n">
        <v>1.8</v>
      </c>
      <c r="D55" s="10" t="n">
        <v>1.8</v>
      </c>
    </row>
    <row r="56" spans="1:25">
      <c r="A56" s="4" t="s">
        <v>264</v>
      </c>
      <c r="D56" s="4" t="s">
        <v>280</v>
      </c>
    </row>
    <row r="57" spans="1:25">
      <c r="A57" s="4" t="s">
        <v>266</v>
      </c>
      <c r="D57" s="16" t="n">
        <v>2019</v>
      </c>
    </row>
    <row r="58" spans="1:25">
      <c r="A58" s="4" t="s">
        <v>284</v>
      </c>
    </row>
    <row r="59" spans="1:25">
      <c r="A59" s="3" t="s">
        <v>259</v>
      </c>
    </row>
    <row r="60" spans="1:25">
      <c r="A60" s="4" t="s">
        <v>262</v>
      </c>
      <c r="O60" s="10" t="n">
        <v>4.4</v>
      </c>
      <c r="P60" s="12" t="n">
        <v>30</v>
      </c>
    </row>
    <row r="61" spans="1:25">
      <c r="A61" s="4" t="s">
        <v>263</v>
      </c>
      <c r="B61" s="11" t="n">
        <v>4.4</v>
      </c>
      <c r="D61" s="10" t="n">
        <v>4.4</v>
      </c>
    </row>
    <row r="62" spans="1:25">
      <c r="A62" s="4" t="s">
        <v>285</v>
      </c>
    </row>
    <row r="63" spans="1:25">
      <c r="A63" s="3" t="s">
        <v>259</v>
      </c>
    </row>
    <row r="64" spans="1:25">
      <c r="A64" s="4" t="s">
        <v>262</v>
      </c>
      <c r="B64" s="5" t="n">
        <v>5</v>
      </c>
      <c r="D64" s="5" t="n">
        <v>5</v>
      </c>
    </row>
    <row r="65" spans="1:25">
      <c r="A65" s="4" t="s">
        <v>263</v>
      </c>
      <c r="B65" s="11" t="n">
        <v>2.5</v>
      </c>
      <c r="D65" s="10" t="n">
        <v>2.5</v>
      </c>
      <c r="N65" s="17" t="n">
        <v>7.5</v>
      </c>
    </row>
    <row r="66" spans="1:25">
      <c r="A66" s="4" t="s">
        <v>264</v>
      </c>
      <c r="D66" s="4" t="s">
        <v>286</v>
      </c>
    </row>
    <row r="67" spans="1:25">
      <c r="A67" s="4" t="s">
        <v>266</v>
      </c>
      <c r="D67" s="18" t="n">
        <v>2018</v>
      </c>
    </row>
    <row r="68" spans="1:25">
      <c r="A68" s="4" t="s">
        <v>287</v>
      </c>
      <c r="B68" s="11" t="n">
        <v>5.9</v>
      </c>
      <c r="D68" s="10" t="n">
        <v>5.9</v>
      </c>
    </row>
    <row r="69" spans="1:25">
      <c r="A69" s="4" t="s">
        <v>288</v>
      </c>
    </row>
    <row r="70" spans="1:25">
      <c r="A70" s="3" t="s">
        <v>259</v>
      </c>
    </row>
    <row r="71" spans="1:25">
      <c r="A71" s="4" t="s">
        <v>262</v>
      </c>
      <c r="B71" s="10" t="n">
        <v>2.9</v>
      </c>
      <c r="D71" s="10" t="n">
        <v>2.9</v>
      </c>
      <c r="F71" s="12" t="n">
        <v>20</v>
      </c>
      <c r="M71" s="10" t="n">
        <v>2.9</v>
      </c>
      <c r="N71" s="12" t="n">
        <v>20</v>
      </c>
    </row>
    <row r="72" spans="1:25">
      <c r="A72" s="4" t="s">
        <v>264</v>
      </c>
      <c r="D72" s="4" t="s">
        <v>270</v>
      </c>
    </row>
    <row r="73" spans="1:25">
      <c r="A73" s="4" t="s">
        <v>266</v>
      </c>
      <c r="D73" s="14" t="n">
        <v>2019</v>
      </c>
    </row>
  </sheetData>
  <mergeCells count="12">
    <mergeCell ref="A1:A2"/>
    <mergeCell ref="B1:C1"/>
    <mergeCell ref="D1:E1"/>
    <mergeCell ref="G1:H1"/>
    <mergeCell ref="I1:J1"/>
    <mergeCell ref="K1:L1"/>
    <mergeCell ref="M1:N1"/>
    <mergeCell ref="O1:P1"/>
    <mergeCell ref="R1:S1"/>
    <mergeCell ref="T1:U1"/>
    <mergeCell ref="V1:W1"/>
    <mergeCell ref="X1:Y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1"/>
    <col customWidth="1" max="6" min="6" width="21"/>
    <col customWidth="1" max="7" min="7" width="20"/>
    <col customWidth="1" max="8" min="8" width="30"/>
    <col customWidth="1" max="9" min="9" width="21"/>
    <col customWidth="1" max="10" min="10" width="21"/>
  </cols>
  <sheetData>
    <row r="1" spans="1:10">
      <c r="A1" s="1" t="s">
        <v>289</v>
      </c>
      <c r="B1" s="2" t="s">
        <v>74</v>
      </c>
      <c r="C1" s="2" t="s">
        <v>1</v>
      </c>
      <c r="D1" s="2" t="s">
        <v>290</v>
      </c>
    </row>
    <row r="2" spans="1:10">
      <c r="B2" s="2" t="s">
        <v>291</v>
      </c>
      <c r="C2" s="2" t="s">
        <v>291</v>
      </c>
      <c r="D2" s="2" t="s">
        <v>292</v>
      </c>
      <c r="E2" s="2" t="s">
        <v>242</v>
      </c>
      <c r="F2" s="2" t="s">
        <v>244</v>
      </c>
      <c r="G2" s="2" t="s">
        <v>293</v>
      </c>
      <c r="H2" s="2" t="s">
        <v>294</v>
      </c>
      <c r="I2" s="2" t="s">
        <v>238</v>
      </c>
      <c r="J2" s="2" t="s">
        <v>255</v>
      </c>
    </row>
    <row r="3" spans="1:10">
      <c r="A3" s="4" t="s">
        <v>31</v>
      </c>
      <c r="B3" s="7" t="n">
        <v>24479000</v>
      </c>
      <c r="C3" s="7" t="n">
        <v>24479000</v>
      </c>
      <c r="D3" s="7" t="n">
        <v>62876000</v>
      </c>
      <c r="I3" s="7" t="n">
        <v>40799000</v>
      </c>
      <c r="J3" s="7" t="n">
        <v>45288000</v>
      </c>
    </row>
    <row r="4" spans="1:10">
      <c r="A4" s="4" t="s">
        <v>295</v>
      </c>
      <c r="B4" s="7" t="n">
        <v>17000000</v>
      </c>
      <c r="C4" s="7" t="n">
        <v>17000000</v>
      </c>
      <c r="D4" s="7" t="n">
        <v>2000000</v>
      </c>
      <c r="H4" s="19" t="n">
        <v>1680</v>
      </c>
    </row>
    <row r="5" spans="1:10">
      <c r="A5" s="4" t="s">
        <v>296</v>
      </c>
      <c r="B5" s="5" t="n">
        <v>2</v>
      </c>
      <c r="C5" s="5" t="n">
        <v>2</v>
      </c>
      <c r="D5" s="5" t="n">
        <v>5</v>
      </c>
      <c r="H5" s="5" t="n">
        <v>5</v>
      </c>
    </row>
    <row r="6" spans="1:10">
      <c r="A6" s="4" t="s">
        <v>297</v>
      </c>
      <c r="C6" s="7" t="n">
        <v>19000000</v>
      </c>
      <c r="D6" s="7" t="n">
        <v>8000</v>
      </c>
    </row>
    <row r="7" spans="1:10">
      <c r="A7" s="4" t="s">
        <v>298</v>
      </c>
      <c r="C7" s="5" t="n">
        <v>800000</v>
      </c>
    </row>
    <row r="8" spans="1:10">
      <c r="A8" s="4" t="s">
        <v>299</v>
      </c>
      <c r="B8" s="7" t="n">
        <v>600000</v>
      </c>
      <c r="C8" s="7" t="n">
        <v>1100000</v>
      </c>
    </row>
    <row r="9" spans="1:10">
      <c r="A9" s="4" t="s">
        <v>231</v>
      </c>
    </row>
    <row r="10" spans="1:10">
      <c r="A10" s="4" t="s">
        <v>300</v>
      </c>
      <c r="B10" s="4" t="s">
        <v>301</v>
      </c>
      <c r="C10" s="4" t="s">
        <v>301</v>
      </c>
    </row>
    <row r="11" spans="1:10">
      <c r="A11" s="4" t="s">
        <v>302</v>
      </c>
      <c r="B11" s="7" t="n">
        <v>0</v>
      </c>
      <c r="C11" s="7" t="n">
        <v>0</v>
      </c>
    </row>
    <row r="12" spans="1:10">
      <c r="A12" s="4" t="s">
        <v>303</v>
      </c>
    </row>
    <row r="13" spans="1:10">
      <c r="A13" s="4" t="s">
        <v>31</v>
      </c>
      <c r="B13" s="7" t="n">
        <v>4000000</v>
      </c>
      <c r="C13" s="7" t="n">
        <v>4000000</v>
      </c>
    </row>
    <row r="14" spans="1:10">
      <c r="A14" s="4" t="s">
        <v>300</v>
      </c>
      <c r="B14" s="4" t="s">
        <v>304</v>
      </c>
      <c r="C14" s="4" t="s">
        <v>304</v>
      </c>
    </row>
    <row r="15" spans="1:10">
      <c r="A15" s="4" t="s">
        <v>302</v>
      </c>
      <c r="B15" s="20" t="n">
        <v>0.0001</v>
      </c>
      <c r="C15" s="20" t="n">
        <v>0.0001</v>
      </c>
    </row>
    <row r="16" spans="1:10">
      <c r="A16" s="4" t="s">
        <v>305</v>
      </c>
    </row>
    <row r="17" spans="1:10">
      <c r="A17" s="4" t="s">
        <v>31</v>
      </c>
      <c r="E17" s="7" t="n">
        <v>4000000</v>
      </c>
    </row>
    <row r="18" spans="1:10">
      <c r="A18" s="4" t="s">
        <v>306</v>
      </c>
    </row>
    <row r="19" spans="1:10">
      <c r="A19" s="4" t="s">
        <v>31</v>
      </c>
      <c r="G19" s="7" t="n">
        <v>6000000</v>
      </c>
    </row>
    <row r="20" spans="1:10">
      <c r="A20" s="4" t="s">
        <v>307</v>
      </c>
    </row>
    <row r="21" spans="1:10">
      <c r="A21" s="4" t="s">
        <v>31</v>
      </c>
      <c r="F21" s="7" t="n">
        <v>3000000</v>
      </c>
    </row>
    <row r="22" spans="1:10">
      <c r="A22" s="4" t="s">
        <v>308</v>
      </c>
    </row>
    <row r="23" spans="1:10">
      <c r="A23" s="4" t="s">
        <v>31</v>
      </c>
      <c r="E23" s="7" t="n">
        <v>6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50000000</v>
      </c>
      <c r="C4" s="5" t="n">
        <v>50000000</v>
      </c>
    </row>
    <row r="5" spans="1:3">
      <c r="A5" s="4" t="s">
        <v>71</v>
      </c>
      <c r="B5" s="5" t="n">
        <v>14798198</v>
      </c>
      <c r="C5" s="5" t="n">
        <v>14795992</v>
      </c>
    </row>
    <row r="6" spans="1:3">
      <c r="A6" s="4" t="s">
        <v>72</v>
      </c>
      <c r="B6" s="5" t="n">
        <v>14798198</v>
      </c>
      <c r="C6" s="5" t="n">
        <v>14795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310</v>
      </c>
    </row>
    <row r="4" spans="1:5">
      <c r="A4" s="4" t="s">
        <v>311</v>
      </c>
      <c r="B4" s="7" t="n">
        <v>4084</v>
      </c>
      <c r="C4" s="7" t="n">
        <v>4640</v>
      </c>
      <c r="D4" s="7" t="n">
        <v>9431</v>
      </c>
      <c r="E4" s="7" t="n">
        <v>10092</v>
      </c>
    </row>
    <row r="5" spans="1:5">
      <c r="A5" s="4" t="s">
        <v>312</v>
      </c>
    </row>
    <row r="6" spans="1:5">
      <c r="A6" s="3" t="s">
        <v>310</v>
      </c>
    </row>
    <row r="7" spans="1:5">
      <c r="A7" s="4" t="s">
        <v>311</v>
      </c>
      <c r="B7" s="5" t="n">
        <v>4084</v>
      </c>
      <c r="C7" s="5" t="n">
        <v>4641</v>
      </c>
      <c r="D7" s="5" t="n">
        <v>9445</v>
      </c>
      <c r="E7" s="5" t="n">
        <v>10097</v>
      </c>
    </row>
    <row r="8" spans="1:5">
      <c r="A8" s="4" t="s">
        <v>313</v>
      </c>
    </row>
    <row r="9" spans="1:5">
      <c r="A9" s="3" t="s">
        <v>310</v>
      </c>
    </row>
    <row r="10" spans="1:5">
      <c r="A10" s="4" t="s">
        <v>311</v>
      </c>
      <c r="B10" s="4" t="s">
        <v>48</v>
      </c>
      <c r="C10" s="7" t="n">
        <v>-1</v>
      </c>
      <c r="D10" s="7" t="n">
        <v>-14</v>
      </c>
      <c r="E10" s="7"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4</v>
      </c>
      <c r="D1" s="2" t="s">
        <v>1</v>
      </c>
    </row>
    <row r="2" spans="1:5">
      <c r="B2" s="2" t="s">
        <v>2</v>
      </c>
      <c r="C2" s="2" t="s">
        <v>75</v>
      </c>
      <c r="D2" s="2" t="s">
        <v>2</v>
      </c>
      <c r="E2" s="2" t="s">
        <v>75</v>
      </c>
    </row>
    <row r="3" spans="1:5">
      <c r="A3" s="3" t="s">
        <v>315</v>
      </c>
    </row>
    <row r="4" spans="1:5">
      <c r="A4" s="4" t="s">
        <v>316</v>
      </c>
      <c r="B4" s="4" t="s">
        <v>317</v>
      </c>
      <c r="C4" s="4" t="s">
        <v>317</v>
      </c>
      <c r="D4" s="4" t="s">
        <v>317</v>
      </c>
      <c r="E4" s="4" t="s">
        <v>317</v>
      </c>
    </row>
    <row r="5" spans="1:5">
      <c r="A5" s="4" t="s">
        <v>318</v>
      </c>
      <c r="B5" s="4" t="s">
        <v>319</v>
      </c>
      <c r="C5" s="4" t="s">
        <v>320</v>
      </c>
      <c r="D5" s="4" t="s">
        <v>321</v>
      </c>
      <c r="E5" s="4" t="s">
        <v>322</v>
      </c>
    </row>
    <row r="6" spans="1:5">
      <c r="A6" s="4" t="s">
        <v>323</v>
      </c>
      <c r="B6" s="4" t="s">
        <v>324</v>
      </c>
      <c r="C6" s="4" t="s">
        <v>48</v>
      </c>
      <c r="D6" s="4" t="s">
        <v>325</v>
      </c>
      <c r="E6" s="4" t="s">
        <v>48</v>
      </c>
    </row>
    <row r="7" spans="1:5">
      <c r="A7" s="4" t="s">
        <v>326</v>
      </c>
      <c r="B7" s="4" t="s">
        <v>327</v>
      </c>
      <c r="C7" s="4" t="s">
        <v>328</v>
      </c>
      <c r="D7" s="4" t="s">
        <v>329</v>
      </c>
      <c r="E7" s="4" t="s">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3" t="s">
        <v>332</v>
      </c>
    </row>
    <row r="4" spans="1:5">
      <c r="A4" s="4" t="s">
        <v>333</v>
      </c>
      <c r="B4" s="7" t="n">
        <v>1853</v>
      </c>
      <c r="C4" s="7" t="n">
        <v>1752</v>
      </c>
      <c r="D4" s="7" t="n">
        <v>4737</v>
      </c>
      <c r="E4" s="7" t="n">
        <v>5482</v>
      </c>
    </row>
    <row r="5" spans="1:5">
      <c r="A5" s="4" t="s">
        <v>334</v>
      </c>
      <c r="B5" s="5" t="n">
        <v>-945</v>
      </c>
      <c r="C5" s="5" t="n">
        <v>-230</v>
      </c>
      <c r="D5" s="5" t="n">
        <v>-1788</v>
      </c>
      <c r="E5" s="5" t="n">
        <v>-1909</v>
      </c>
    </row>
    <row r="6" spans="1:5">
      <c r="A6" s="4" t="s">
        <v>91</v>
      </c>
      <c r="B6" s="7" t="n">
        <v>908</v>
      </c>
      <c r="C6" s="7" t="n">
        <v>1522</v>
      </c>
      <c r="D6" s="7" t="n">
        <v>2949</v>
      </c>
      <c r="E6" s="7" t="n">
        <v>35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37</v>
      </c>
    </row>
    <row r="3" spans="1:2">
      <c r="A3" s="3" t="s">
        <v>336</v>
      </c>
    </row>
    <row r="4" spans="1:2">
      <c r="A4" s="4" t="s">
        <v>337</v>
      </c>
      <c r="B4" s="4" t="s">
        <v>338</v>
      </c>
    </row>
    <row r="5" spans="1:2">
      <c r="A5" s="4" t="s">
        <v>339</v>
      </c>
      <c r="B5" s="4" t="s">
        <v>340</v>
      </c>
    </row>
    <row r="6" spans="1:2">
      <c r="A6" s="4" t="s">
        <v>312</v>
      </c>
    </row>
    <row r="7" spans="1:2">
      <c r="A7" s="3" t="s">
        <v>336</v>
      </c>
    </row>
    <row r="8" spans="1:2">
      <c r="A8" s="4" t="s">
        <v>341</v>
      </c>
      <c r="B8" s="4" t="s">
        <v>342</v>
      </c>
    </row>
    <row r="9" spans="1:2">
      <c r="A9" s="4" t="s">
        <v>316</v>
      </c>
      <c r="B9" s="4" t="s">
        <v>317</v>
      </c>
    </row>
    <row r="10" spans="1:2">
      <c r="A10" s="4" t="s">
        <v>343</v>
      </c>
    </row>
    <row r="11" spans="1:2">
      <c r="A11" s="3" t="s">
        <v>336</v>
      </c>
    </row>
    <row r="12" spans="1:2">
      <c r="A12" s="4" t="s">
        <v>316</v>
      </c>
      <c r="B12" s="4" t="s">
        <v>344</v>
      </c>
    </row>
    <row r="13" spans="1:2">
      <c r="A13" s="4" t="s">
        <v>345</v>
      </c>
    </row>
    <row r="14" spans="1:2">
      <c r="A14" s="3" t="s">
        <v>336</v>
      </c>
    </row>
    <row r="15" spans="1:2">
      <c r="A15" s="4" t="s">
        <v>316</v>
      </c>
      <c r="B15" s="4" t="s">
        <v>346</v>
      </c>
    </row>
    <row r="16" spans="1:2">
      <c r="A16" s="4" t="s">
        <v>347</v>
      </c>
    </row>
    <row r="17" spans="1:2">
      <c r="A17" s="3" t="s">
        <v>336</v>
      </c>
    </row>
    <row r="18" spans="1:2">
      <c r="A18" s="4" t="s">
        <v>348</v>
      </c>
      <c r="B18" s="10" t="n">
        <v>102.1</v>
      </c>
    </row>
    <row r="19" spans="1:2">
      <c r="A19" s="4" t="s">
        <v>349</v>
      </c>
    </row>
    <row r="20" spans="1:2">
      <c r="A20" s="3" t="s">
        <v>336</v>
      </c>
    </row>
    <row r="21" spans="1:2">
      <c r="A21" s="4" t="s">
        <v>316</v>
      </c>
      <c r="B21" s="4" t="s">
        <v>350</v>
      </c>
    </row>
    <row r="22" spans="1:2">
      <c r="A22" s="4" t="s">
        <v>351</v>
      </c>
    </row>
    <row r="23" spans="1:2">
      <c r="A23" s="3" t="s">
        <v>336</v>
      </c>
    </row>
    <row r="24" spans="1:2">
      <c r="A24" s="4" t="s">
        <v>316</v>
      </c>
      <c r="B2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2</v>
      </c>
      <c r="B1" s="2" t="s">
        <v>74</v>
      </c>
      <c r="D1" s="2" t="s">
        <v>1</v>
      </c>
    </row>
    <row r="2" spans="1:5">
      <c r="B2" s="2" t="s">
        <v>2</v>
      </c>
      <c r="C2" s="2" t="s">
        <v>75</v>
      </c>
      <c r="D2" s="2" t="s">
        <v>2</v>
      </c>
      <c r="E2" s="2" t="s">
        <v>75</v>
      </c>
    </row>
    <row r="3" spans="1:5">
      <c r="A3" s="3" t="s">
        <v>353</v>
      </c>
    </row>
    <row r="4" spans="1:5">
      <c r="A4" s="4" t="s">
        <v>354</v>
      </c>
      <c r="B4" s="5" t="n">
        <v>14798198</v>
      </c>
      <c r="C4" s="5" t="n">
        <v>14792836</v>
      </c>
      <c r="D4" s="5" t="n">
        <v>14796527</v>
      </c>
      <c r="E4" s="5" t="n">
        <v>14791778</v>
      </c>
    </row>
    <row r="5" spans="1:5">
      <c r="A5" s="4" t="s">
        <v>355</v>
      </c>
      <c r="B5" s="9" t="n">
        <v>0.22</v>
      </c>
      <c r="C5" s="9" t="n">
        <v>0.22</v>
      </c>
      <c r="D5" s="9" t="n">
        <v>0.47</v>
      </c>
      <c r="E5" s="9" t="n">
        <v>0.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33"/>
    <col customWidth="1" max="3" min="3" width="33"/>
    <col customWidth="1" max="4" min="4" width="33"/>
  </cols>
  <sheetData>
    <row r="1" spans="1:4">
      <c r="A1" s="1" t="s">
        <v>356</v>
      </c>
      <c r="B1" s="2" t="s">
        <v>357</v>
      </c>
    </row>
    <row r="2" spans="1:4">
      <c r="B2" s="2" t="s">
        <v>358</v>
      </c>
      <c r="C2" s="2" t="s">
        <v>359</v>
      </c>
      <c r="D2" s="2" t="s">
        <v>360</v>
      </c>
    </row>
    <row r="3" spans="1:4">
      <c r="A3" s="4" t="s">
        <v>361</v>
      </c>
    </row>
    <row r="4" spans="1:4">
      <c r="A4" s="3" t="s">
        <v>362</v>
      </c>
    </row>
    <row r="5" spans="1:4">
      <c r="A5" s="4" t="s">
        <v>363</v>
      </c>
      <c r="B5" s="5" t="n">
        <v>2206</v>
      </c>
      <c r="D5" s="5" t="n">
        <v>2542</v>
      </c>
    </row>
    <row r="6" spans="1:4">
      <c r="A6" s="4" t="s">
        <v>364</v>
      </c>
      <c r="B6" s="9" t="n">
        <v>3.39</v>
      </c>
      <c r="D6" s="9" t="n">
        <v>1.96</v>
      </c>
    </row>
    <row r="7" spans="1:4">
      <c r="A7" s="4" t="s">
        <v>365</v>
      </c>
      <c r="B7" s="4" t="s">
        <v>366</v>
      </c>
      <c r="D7" s="4" t="s">
        <v>366</v>
      </c>
    </row>
    <row r="8" spans="1:4">
      <c r="A8" s="4" t="s">
        <v>367</v>
      </c>
    </row>
    <row r="9" spans="1:4">
      <c r="A9" s="3" t="s">
        <v>362</v>
      </c>
    </row>
    <row r="10" spans="1:4">
      <c r="A10" s="4" t="s">
        <v>363</v>
      </c>
      <c r="C10" s="5" t="n">
        <v>3156</v>
      </c>
      <c r="D10" s="5" t="n">
        <v>2354</v>
      </c>
    </row>
    <row r="11" spans="1:4">
      <c r="A11" s="4" t="s">
        <v>364</v>
      </c>
      <c r="C11" s="9" t="n">
        <v>2.37</v>
      </c>
      <c r="D11" s="9" t="n">
        <v>2.14</v>
      </c>
    </row>
    <row r="12" spans="1:4">
      <c r="A12" s="4" t="s">
        <v>365</v>
      </c>
      <c r="C12" s="4" t="s">
        <v>366</v>
      </c>
      <c r="D12" s="4" t="s">
        <v>36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8</v>
      </c>
      <c r="B1" s="2" t="s">
        <v>74</v>
      </c>
      <c r="D1" s="2" t="s">
        <v>1</v>
      </c>
    </row>
    <row r="2" spans="1:5">
      <c r="B2" s="2" t="s">
        <v>2</v>
      </c>
      <c r="C2" s="2" t="s">
        <v>75</v>
      </c>
      <c r="D2" s="2" t="s">
        <v>2</v>
      </c>
      <c r="E2" s="2" t="s">
        <v>75</v>
      </c>
    </row>
    <row r="3" spans="1:5">
      <c r="A3" s="3" t="s">
        <v>369</v>
      </c>
    </row>
    <row r="4" spans="1:5">
      <c r="A4" s="4" t="s">
        <v>370</v>
      </c>
      <c r="B4" s="7" t="n">
        <v>59</v>
      </c>
      <c r="C4" s="7" t="n">
        <v>76</v>
      </c>
      <c r="D4" s="7" t="n">
        <v>195</v>
      </c>
      <c r="E4" s="7" t="n">
        <v>225</v>
      </c>
    </row>
    <row r="5" spans="1:5">
      <c r="A5" s="4" t="s">
        <v>371</v>
      </c>
    </row>
    <row r="6" spans="1:5">
      <c r="A6" s="3" t="s">
        <v>369</v>
      </c>
    </row>
    <row r="7" spans="1:5">
      <c r="A7" s="4" t="s">
        <v>370</v>
      </c>
      <c r="B7" s="4" t="s">
        <v>48</v>
      </c>
      <c r="C7" s="5" t="n">
        <v>12</v>
      </c>
      <c r="D7" s="4" t="s">
        <v>48</v>
      </c>
      <c r="E7" s="5" t="n">
        <v>35</v>
      </c>
    </row>
    <row r="8" spans="1:5">
      <c r="A8" s="4" t="s">
        <v>372</v>
      </c>
    </row>
    <row r="9" spans="1:5">
      <c r="A9" s="3" t="s">
        <v>369</v>
      </c>
    </row>
    <row r="10" spans="1:5">
      <c r="A10" s="4" t="s">
        <v>370</v>
      </c>
      <c r="B10" s="5" t="n">
        <v>48</v>
      </c>
      <c r="C10" s="5" t="n">
        <v>53</v>
      </c>
      <c r="D10" s="5" t="n">
        <v>157</v>
      </c>
      <c r="E10" s="5" t="n">
        <v>157</v>
      </c>
    </row>
    <row r="11" spans="1:5">
      <c r="A11" s="4" t="s">
        <v>373</v>
      </c>
    </row>
    <row r="12" spans="1:5">
      <c r="A12" s="3" t="s">
        <v>369</v>
      </c>
    </row>
    <row r="13" spans="1:5">
      <c r="A13" s="4" t="s">
        <v>370</v>
      </c>
      <c r="B13" s="7" t="n">
        <v>11</v>
      </c>
      <c r="C13" s="7" t="n">
        <v>11</v>
      </c>
      <c r="D13" s="7" t="n">
        <v>38</v>
      </c>
      <c r="E13" s="7" t="n">
        <v>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4</v>
      </c>
      <c r="B1" s="2" t="s">
        <v>74</v>
      </c>
      <c r="D1" s="2" t="s">
        <v>1</v>
      </c>
    </row>
    <row r="2" spans="1:5">
      <c r="B2" s="2" t="s">
        <v>2</v>
      </c>
      <c r="C2" s="2" t="s">
        <v>75</v>
      </c>
      <c r="D2" s="2" t="s">
        <v>2</v>
      </c>
      <c r="E2" s="2" t="s">
        <v>75</v>
      </c>
    </row>
    <row r="3" spans="1:5">
      <c r="A3" s="3" t="s">
        <v>375</v>
      </c>
    </row>
    <row r="4" spans="1:5">
      <c r="A4" s="4" t="s">
        <v>370</v>
      </c>
      <c r="B4" s="7" t="n">
        <v>9384</v>
      </c>
      <c r="C4" s="7" t="n">
        <v>7868</v>
      </c>
      <c r="D4" s="7" t="n">
        <v>18199</v>
      </c>
      <c r="E4" s="7" t="n">
        <v>17501</v>
      </c>
    </row>
    <row r="5" spans="1:5">
      <c r="A5" s="4" t="s">
        <v>376</v>
      </c>
    </row>
    <row r="6" spans="1:5">
      <c r="A6" s="3" t="s">
        <v>375</v>
      </c>
    </row>
    <row r="7" spans="1:5">
      <c r="A7" s="4" t="s">
        <v>370</v>
      </c>
      <c r="B7" s="5" t="n">
        <v>653</v>
      </c>
      <c r="C7" s="5" t="n">
        <v>714</v>
      </c>
      <c r="D7" s="5" t="n">
        <v>2526</v>
      </c>
      <c r="E7" s="5" t="n">
        <v>2714</v>
      </c>
    </row>
    <row r="8" spans="1:5">
      <c r="A8" s="4" t="s">
        <v>377</v>
      </c>
    </row>
    <row r="9" spans="1:5">
      <c r="A9" s="3" t="s">
        <v>375</v>
      </c>
    </row>
    <row r="10" spans="1:5">
      <c r="A10" s="4" t="s">
        <v>370</v>
      </c>
      <c r="B10" s="5" t="n">
        <v>911</v>
      </c>
      <c r="C10" s="5" t="n">
        <v>4</v>
      </c>
      <c r="D10" s="5" t="n">
        <v>1962</v>
      </c>
      <c r="E10" s="5" t="n">
        <v>855</v>
      </c>
    </row>
    <row r="11" spans="1:5">
      <c r="A11" s="4" t="s">
        <v>378</v>
      </c>
    </row>
    <row r="12" spans="1:5">
      <c r="A12" s="3" t="s">
        <v>375</v>
      </c>
    </row>
    <row r="13" spans="1:5">
      <c r="A13" s="4" t="s">
        <v>370</v>
      </c>
      <c r="B13" s="5" t="n">
        <v>392</v>
      </c>
      <c r="C13" s="5" t="n">
        <v>361</v>
      </c>
      <c r="D13" s="5" t="n">
        <v>1067</v>
      </c>
      <c r="E13" s="5" t="n">
        <v>1181</v>
      </c>
    </row>
    <row r="14" spans="1:5">
      <c r="A14" s="4" t="s">
        <v>379</v>
      </c>
    </row>
    <row r="15" spans="1:5">
      <c r="A15" s="3" t="s">
        <v>375</v>
      </c>
    </row>
    <row r="16" spans="1:5">
      <c r="A16" s="4" t="s">
        <v>370</v>
      </c>
      <c r="B16" s="5" t="n">
        <v>6754</v>
      </c>
      <c r="C16" s="5" t="n">
        <v>6773</v>
      </c>
      <c r="D16" s="5" t="n">
        <v>11928</v>
      </c>
      <c r="E16" s="5" t="n">
        <v>12504</v>
      </c>
    </row>
    <row r="17" spans="1:5">
      <c r="A17" s="4" t="s">
        <v>380</v>
      </c>
    </row>
    <row r="18" spans="1:5">
      <c r="A18" s="3" t="s">
        <v>375</v>
      </c>
    </row>
    <row r="19" spans="1:5">
      <c r="A19" s="4" t="s">
        <v>370</v>
      </c>
      <c r="B19" s="4" t="s">
        <v>48</v>
      </c>
      <c r="C19" s="5" t="n">
        <v>15</v>
      </c>
      <c r="D19" s="4" t="s">
        <v>48</v>
      </c>
      <c r="E19" s="5" t="n">
        <v>239</v>
      </c>
    </row>
    <row r="20" spans="1:5">
      <c r="A20" s="4" t="s">
        <v>381</v>
      </c>
    </row>
    <row r="21" spans="1:5">
      <c r="A21" s="3" t="s">
        <v>375</v>
      </c>
    </row>
    <row r="22" spans="1:5">
      <c r="A22" s="4" t="s">
        <v>370</v>
      </c>
      <c r="B22" s="5" t="n">
        <v>10</v>
      </c>
      <c r="C22" s="5" t="n">
        <v>1</v>
      </c>
      <c r="D22" s="5" t="n">
        <v>31</v>
      </c>
      <c r="E22" s="5" t="n">
        <v>5</v>
      </c>
    </row>
    <row r="23" spans="1:5">
      <c r="A23" s="4" t="s">
        <v>371</v>
      </c>
    </row>
    <row r="24" spans="1:5">
      <c r="A24" s="3" t="s">
        <v>375</v>
      </c>
    </row>
    <row r="25" spans="1:5">
      <c r="A25" s="4" t="s">
        <v>370</v>
      </c>
      <c r="B25" s="7" t="n">
        <v>664</v>
      </c>
      <c r="C25" s="4" t="s">
        <v>48</v>
      </c>
      <c r="D25" s="7" t="n">
        <v>685</v>
      </c>
      <c r="E25" s="7"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29</v>
      </c>
    </row>
    <row r="2" spans="1:3">
      <c r="A2" s="3" t="s">
        <v>383</v>
      </c>
    </row>
    <row r="3" spans="1:3">
      <c r="A3" s="4" t="s">
        <v>370</v>
      </c>
      <c r="B3" s="7" t="n">
        <v>5168</v>
      </c>
      <c r="C3" s="7" t="n">
        <v>4675</v>
      </c>
    </row>
    <row r="4" spans="1:3">
      <c r="A4" s="4" t="s">
        <v>379</v>
      </c>
    </row>
    <row r="5" spans="1:3">
      <c r="A5" s="3" t="s">
        <v>383</v>
      </c>
    </row>
    <row r="6" spans="1:3">
      <c r="A6" s="4" t="s">
        <v>370</v>
      </c>
      <c r="B6" s="5" t="n">
        <v>2070</v>
      </c>
      <c r="C6" s="5" t="n">
        <v>1934</v>
      </c>
    </row>
    <row r="7" spans="1:3">
      <c r="A7" s="4" t="s">
        <v>384</v>
      </c>
    </row>
    <row r="8" spans="1:3">
      <c r="A8" s="3" t="s">
        <v>383</v>
      </c>
    </row>
    <row r="9" spans="1:3">
      <c r="A9" s="4" t="s">
        <v>370</v>
      </c>
      <c r="B9" s="5" t="n">
        <v>450</v>
      </c>
      <c r="C9" s="5" t="n">
        <v>459</v>
      </c>
    </row>
    <row r="10" spans="1:3">
      <c r="A10" s="4" t="s">
        <v>378</v>
      </c>
    </row>
    <row r="11" spans="1:3">
      <c r="A11" s="3" t="s">
        <v>383</v>
      </c>
    </row>
    <row r="12" spans="1:3">
      <c r="A12" s="4" t="s">
        <v>370</v>
      </c>
      <c r="B12" s="5" t="n">
        <v>857</v>
      </c>
      <c r="C12" s="5" t="n">
        <v>900</v>
      </c>
    </row>
    <row r="13" spans="1:3">
      <c r="A13" s="4" t="s">
        <v>372</v>
      </c>
    </row>
    <row r="14" spans="1:3">
      <c r="A14" s="3" t="s">
        <v>383</v>
      </c>
    </row>
    <row r="15" spans="1:3">
      <c r="A15" s="4" t="s">
        <v>370</v>
      </c>
      <c r="B15" s="5" t="n">
        <v>686</v>
      </c>
      <c r="C15" s="5" t="n">
        <v>1152</v>
      </c>
    </row>
    <row r="16" spans="1:3">
      <c r="A16" s="4" t="s">
        <v>385</v>
      </c>
    </row>
    <row r="17" spans="1:3">
      <c r="A17" s="3" t="s">
        <v>383</v>
      </c>
    </row>
    <row r="18" spans="1:3">
      <c r="A18" s="4" t="s">
        <v>370</v>
      </c>
      <c r="B18" s="4" t="s">
        <v>48</v>
      </c>
      <c r="C18" s="5" t="n">
        <v>6</v>
      </c>
    </row>
    <row r="19" spans="1:3">
      <c r="A19" s="4" t="s">
        <v>371</v>
      </c>
    </row>
    <row r="20" spans="1:3">
      <c r="A20" s="3" t="s">
        <v>383</v>
      </c>
    </row>
    <row r="21" spans="1:3">
      <c r="A21" s="4" t="s">
        <v>370</v>
      </c>
      <c r="B21" s="5" t="n">
        <v>534</v>
      </c>
      <c r="C21" s="5" t="n">
        <v>110</v>
      </c>
    </row>
    <row r="22" spans="1:3">
      <c r="A22" s="4" t="s">
        <v>386</v>
      </c>
    </row>
    <row r="23" spans="1:3">
      <c r="A23" s="3" t="s">
        <v>383</v>
      </c>
    </row>
    <row r="24" spans="1:3">
      <c r="A24" s="4" t="s">
        <v>370</v>
      </c>
      <c r="B24" s="7" t="n">
        <v>571</v>
      </c>
      <c r="C24" s="7"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v>
      </c>
      <c r="C1" s="2" t="s">
        <v>29</v>
      </c>
    </row>
    <row r="2" spans="1:3">
      <c r="A2" s="3" t="s">
        <v>388</v>
      </c>
    </row>
    <row r="3" spans="1:3">
      <c r="A3" s="4" t="s">
        <v>370</v>
      </c>
      <c r="B3" s="7" t="n">
        <v>25</v>
      </c>
      <c r="C3" s="7" t="n">
        <v>265</v>
      </c>
    </row>
    <row r="4" spans="1:3">
      <c r="A4" s="4" t="s">
        <v>371</v>
      </c>
    </row>
    <row r="5" spans="1:3">
      <c r="A5" s="3" t="s">
        <v>388</v>
      </c>
    </row>
    <row r="6" spans="1:3">
      <c r="A6" s="4" t="s">
        <v>370</v>
      </c>
      <c r="B6" s="7" t="n">
        <v>25</v>
      </c>
      <c r="C6" s="7" t="n">
        <v>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5480</v>
      </c>
      <c r="C4" s="7" t="n">
        <v>120257</v>
      </c>
      <c r="D4" s="7" t="n">
        <v>306806</v>
      </c>
      <c r="E4" s="7" t="n">
        <v>285148</v>
      </c>
    </row>
    <row r="5" spans="1:5">
      <c r="A5" s="4" t="s">
        <v>78</v>
      </c>
      <c r="B5" s="5" t="n">
        <v>95419</v>
      </c>
      <c r="C5" s="5" t="n">
        <v>87007</v>
      </c>
      <c r="D5" s="5" t="n">
        <v>210858</v>
      </c>
      <c r="E5" s="5" t="n">
        <v>192740</v>
      </c>
    </row>
    <row r="6" spans="1:5">
      <c r="A6" s="4" t="s">
        <v>79</v>
      </c>
      <c r="B6" s="5" t="n">
        <v>30061</v>
      </c>
      <c r="C6" s="5" t="n">
        <v>33250</v>
      </c>
      <c r="D6" s="5" t="n">
        <v>95948</v>
      </c>
      <c r="E6" s="5" t="n">
        <v>92408</v>
      </c>
    </row>
    <row r="7" spans="1:5">
      <c r="A7" s="3" t="s">
        <v>80</v>
      </c>
    </row>
    <row r="8" spans="1:5">
      <c r="A8" s="4" t="s">
        <v>81</v>
      </c>
      <c r="B8" s="5" t="n">
        <v>17588</v>
      </c>
      <c r="C8" s="5" t="n">
        <v>20238</v>
      </c>
      <c r="D8" s="5" t="n">
        <v>62405</v>
      </c>
      <c r="E8" s="5" t="n">
        <v>60206</v>
      </c>
    </row>
    <row r="9" spans="1:5">
      <c r="A9" s="4" t="s">
        <v>82</v>
      </c>
      <c r="B9" s="5" t="n">
        <v>8519</v>
      </c>
      <c r="C9" s="5" t="n">
        <v>10167</v>
      </c>
      <c r="D9" s="5" t="n">
        <v>25015</v>
      </c>
      <c r="E9" s="5" t="n">
        <v>24900</v>
      </c>
    </row>
    <row r="10" spans="1:5">
      <c r="A10" s="4" t="s">
        <v>83</v>
      </c>
      <c r="B10" s="5" t="n">
        <v>26107</v>
      </c>
      <c r="C10" s="5" t="n">
        <v>30405</v>
      </c>
      <c r="D10" s="5" t="n">
        <v>87420</v>
      </c>
      <c r="E10" s="5" t="n">
        <v>85106</v>
      </c>
    </row>
    <row r="11" spans="1:5">
      <c r="A11" s="4" t="s">
        <v>84</v>
      </c>
      <c r="B11" s="5" t="n">
        <v>3954</v>
      </c>
      <c r="C11" s="5" t="n">
        <v>2845</v>
      </c>
      <c r="D11" s="5" t="n">
        <v>8528</v>
      </c>
      <c r="E11" s="5" t="n">
        <v>7302</v>
      </c>
    </row>
    <row r="12" spans="1:5">
      <c r="A12" s="3" t="s">
        <v>85</v>
      </c>
    </row>
    <row r="13" spans="1:5">
      <c r="A13" s="4" t="s">
        <v>86</v>
      </c>
      <c r="B13" s="5" t="n">
        <v>307</v>
      </c>
      <c r="C13" s="5" t="n">
        <v>370</v>
      </c>
      <c r="D13" s="5" t="n">
        <v>1003</v>
      </c>
      <c r="E13" s="5" t="n">
        <v>909</v>
      </c>
    </row>
    <row r="14" spans="1:5">
      <c r="A14" s="4" t="s">
        <v>87</v>
      </c>
      <c r="B14" s="5" t="n">
        <v>-278</v>
      </c>
      <c r="C14" s="5" t="n">
        <v>-562</v>
      </c>
      <c r="D14" s="5" t="n">
        <v>-1202</v>
      </c>
      <c r="E14" s="5" t="n">
        <v>-1207</v>
      </c>
    </row>
    <row r="15" spans="1:5">
      <c r="A15" s="4" t="s">
        <v>88</v>
      </c>
      <c r="B15" s="5" t="n">
        <v>101</v>
      </c>
      <c r="C15" s="5" t="n">
        <v>1987</v>
      </c>
      <c r="D15" s="5" t="n">
        <v>1102</v>
      </c>
      <c r="E15" s="5" t="n">
        <v>3088</v>
      </c>
    </row>
    <row r="16" spans="1:5">
      <c r="A16" s="4" t="s">
        <v>89</v>
      </c>
      <c r="B16" s="5" t="n">
        <v>130</v>
      </c>
      <c r="C16" s="5" t="n">
        <v>1795</v>
      </c>
      <c r="D16" s="5" t="n">
        <v>903</v>
      </c>
      <c r="E16" s="5" t="n">
        <v>2790</v>
      </c>
    </row>
    <row r="17" spans="1:5">
      <c r="A17" s="4" t="s">
        <v>90</v>
      </c>
      <c r="B17" s="5" t="n">
        <v>4084</v>
      </c>
      <c r="C17" s="5" t="n">
        <v>4640</v>
      </c>
      <c r="D17" s="5" t="n">
        <v>9431</v>
      </c>
      <c r="E17" s="5" t="n">
        <v>10092</v>
      </c>
    </row>
    <row r="18" spans="1:5">
      <c r="A18" s="4" t="s">
        <v>91</v>
      </c>
      <c r="B18" s="5" t="n">
        <v>-908</v>
      </c>
      <c r="C18" s="5" t="n">
        <v>-1522</v>
      </c>
      <c r="D18" s="5" t="n">
        <v>-2949</v>
      </c>
      <c r="E18" s="5" t="n">
        <v>-3573</v>
      </c>
    </row>
    <row r="19" spans="1:5">
      <c r="A19" s="4" t="s">
        <v>92</v>
      </c>
      <c r="B19" s="5" t="n">
        <v>3176</v>
      </c>
      <c r="C19" s="5" t="n">
        <v>3118</v>
      </c>
      <c r="D19" s="5" t="n">
        <v>6482</v>
      </c>
      <c r="E19" s="5" t="n">
        <v>6519</v>
      </c>
    </row>
    <row r="20" spans="1:5">
      <c r="A20" s="4" t="s">
        <v>93</v>
      </c>
      <c r="B20" s="5" t="n">
        <v>140</v>
      </c>
      <c r="C20" s="5" t="n">
        <v>115</v>
      </c>
      <c r="D20" s="5" t="n">
        <v>425</v>
      </c>
      <c r="E20" s="5" t="n">
        <v>376</v>
      </c>
    </row>
    <row r="21" spans="1:5">
      <c r="A21" s="4" t="s">
        <v>94</v>
      </c>
      <c r="B21" s="5" t="n">
        <v>3316</v>
      </c>
      <c r="C21" s="5" t="n">
        <v>3233</v>
      </c>
      <c r="D21" s="5" t="n">
        <v>6907</v>
      </c>
      <c r="E21" s="5" t="n">
        <v>6895</v>
      </c>
    </row>
    <row r="22" spans="1:5">
      <c r="A22" s="4" t="s">
        <v>92</v>
      </c>
      <c r="B22" s="5" t="n">
        <v>3176</v>
      </c>
      <c r="C22" s="5" t="n">
        <v>3118</v>
      </c>
      <c r="D22" s="5" t="n">
        <v>6482</v>
      </c>
      <c r="E22" s="5" t="n">
        <v>6519</v>
      </c>
    </row>
    <row r="23" spans="1:5">
      <c r="A23" s="4" t="s">
        <v>95</v>
      </c>
      <c r="B23" s="5" t="n">
        <v>-3674</v>
      </c>
      <c r="C23" s="5" t="n">
        <v>1823</v>
      </c>
      <c r="D23" s="5" t="n">
        <v>-5742</v>
      </c>
      <c r="E23" s="5" t="n">
        <v>3345</v>
      </c>
    </row>
    <row r="24" spans="1:5">
      <c r="A24" s="4" t="s">
        <v>96</v>
      </c>
      <c r="B24" s="5" t="n">
        <v>-614</v>
      </c>
      <c r="C24" s="4" t="s">
        <v>48</v>
      </c>
      <c r="D24" s="5" t="n">
        <v>-1083</v>
      </c>
      <c r="E24" s="4" t="s">
        <v>48</v>
      </c>
    </row>
    <row r="25" spans="1:5">
      <c r="A25" s="4" t="s">
        <v>97</v>
      </c>
      <c r="B25" s="5" t="n">
        <v>-1112</v>
      </c>
      <c r="C25" s="5" t="n">
        <v>4941</v>
      </c>
      <c r="D25" s="5" t="n">
        <v>-343</v>
      </c>
      <c r="E25" s="5" t="n">
        <v>9864</v>
      </c>
    </row>
    <row r="26" spans="1:5">
      <c r="A26" s="4" t="s">
        <v>98</v>
      </c>
      <c r="B26" s="5" t="n">
        <v>57</v>
      </c>
      <c r="C26" s="5" t="n">
        <v>133</v>
      </c>
      <c r="D26" s="5" t="n">
        <v>366</v>
      </c>
      <c r="E26" s="5" t="n">
        <v>411</v>
      </c>
    </row>
    <row r="27" spans="1:5">
      <c r="A27" s="4" t="s">
        <v>99</v>
      </c>
      <c r="B27" s="7" t="n">
        <v>-1055</v>
      </c>
      <c r="C27" s="7" t="n">
        <v>5074</v>
      </c>
      <c r="D27" s="7" t="n">
        <v>23</v>
      </c>
      <c r="E27" s="7" t="n">
        <v>10275</v>
      </c>
    </row>
    <row r="28" spans="1:5">
      <c r="A28" s="3" t="s">
        <v>100</v>
      </c>
    </row>
    <row r="29" spans="1:5">
      <c r="A29" s="4" t="s">
        <v>101</v>
      </c>
      <c r="B29" s="9" t="n">
        <v>0.22</v>
      </c>
      <c r="C29" s="9" t="n">
        <v>0.22</v>
      </c>
      <c r="D29" s="9" t="n">
        <v>0.47</v>
      </c>
      <c r="E29" s="9" t="n">
        <v>0.47</v>
      </c>
    </row>
    <row r="30" spans="1:5">
      <c r="A30" s="4" t="s">
        <v>102</v>
      </c>
      <c r="B30" s="5" t="n">
        <v>14798198</v>
      </c>
      <c r="C30" s="5" t="n">
        <v>14792836</v>
      </c>
      <c r="D30" s="5" t="n">
        <v>14796527</v>
      </c>
      <c r="E30" s="5" t="n">
        <v>14791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9</v>
      </c>
      <c r="B1" s="2" t="s">
        <v>357</v>
      </c>
      <c r="C1" s="2" t="s">
        <v>74</v>
      </c>
      <c r="E1" s="2" t="s">
        <v>1</v>
      </c>
      <c r="H1" s="2" t="s">
        <v>290</v>
      </c>
    </row>
    <row r="2" spans="1:11">
      <c r="B2" s="2" t="s">
        <v>390</v>
      </c>
      <c r="C2" s="2" t="s">
        <v>237</v>
      </c>
      <c r="D2" s="2" t="s">
        <v>238</v>
      </c>
      <c r="E2" s="2" t="s">
        <v>237</v>
      </c>
      <c r="F2" s="2" t="s">
        <v>239</v>
      </c>
      <c r="G2" s="2" t="s">
        <v>238</v>
      </c>
      <c r="H2" s="2" t="s">
        <v>246</v>
      </c>
      <c r="I2" s="2" t="s">
        <v>247</v>
      </c>
      <c r="J2" s="2" t="s">
        <v>239</v>
      </c>
      <c r="K2" s="2" t="s">
        <v>247</v>
      </c>
    </row>
    <row r="3" spans="1:11">
      <c r="A3" s="3" t="s">
        <v>391</v>
      </c>
    </row>
    <row r="4" spans="1:11">
      <c r="A4" s="4" t="s">
        <v>392</v>
      </c>
      <c r="C4" s="7" t="n">
        <v>3316</v>
      </c>
      <c r="D4" s="7" t="n">
        <v>3233</v>
      </c>
      <c r="E4" s="7" t="n">
        <v>6907</v>
      </c>
      <c r="G4" s="7" t="n">
        <v>6895</v>
      </c>
    </row>
    <row r="5" spans="1:11">
      <c r="A5" s="4" t="s">
        <v>393</v>
      </c>
    </row>
    <row r="6" spans="1:11">
      <c r="A6" s="3" t="s">
        <v>391</v>
      </c>
    </row>
    <row r="7" spans="1:11">
      <c r="A7" s="4" t="s">
        <v>394</v>
      </c>
      <c r="E7" s="4" t="s">
        <v>395</v>
      </c>
      <c r="F7" s="4" t="s">
        <v>395</v>
      </c>
    </row>
    <row r="8" spans="1:11">
      <c r="A8" s="4" t="s">
        <v>371</v>
      </c>
    </row>
    <row r="9" spans="1:11">
      <c r="A9" s="3" t="s">
        <v>391</v>
      </c>
    </row>
    <row r="10" spans="1:11">
      <c r="A10" s="4" t="s">
        <v>396</v>
      </c>
      <c r="C10" s="5" t="n">
        <v>400</v>
      </c>
      <c r="D10" s="5" t="n">
        <v>700</v>
      </c>
      <c r="E10" s="7" t="n">
        <v>700</v>
      </c>
      <c r="G10" s="5" t="n">
        <v>800</v>
      </c>
    </row>
    <row r="11" spans="1:11">
      <c r="A11" s="4" t="s">
        <v>397</v>
      </c>
      <c r="C11" s="5" t="n">
        <v>300</v>
      </c>
      <c r="D11" s="5" t="n">
        <v>250</v>
      </c>
      <c r="E11" s="5" t="n">
        <v>400</v>
      </c>
      <c r="G11" s="5" t="n">
        <v>300</v>
      </c>
    </row>
    <row r="12" spans="1:11">
      <c r="A12" s="4" t="s">
        <v>398</v>
      </c>
      <c r="B12" s="4" t="s">
        <v>399</v>
      </c>
    </row>
    <row r="13" spans="1:11">
      <c r="A13" s="4" t="s">
        <v>400</v>
      </c>
      <c r="B13" s="4" t="s">
        <v>401</v>
      </c>
    </row>
    <row r="14" spans="1:11">
      <c r="A14" s="4" t="s">
        <v>402</v>
      </c>
      <c r="E14" s="5" t="n">
        <v>44000</v>
      </c>
      <c r="F14" s="12" t="n">
        <v>322</v>
      </c>
      <c r="H14" s="7" t="n">
        <v>49500</v>
      </c>
      <c r="I14" s="12" t="n">
        <v>322</v>
      </c>
    </row>
    <row r="15" spans="1:11">
      <c r="A15" s="4" t="s">
        <v>403</v>
      </c>
      <c r="C15" s="5" t="n">
        <v>8100</v>
      </c>
      <c r="E15" s="5" t="n">
        <v>8100</v>
      </c>
      <c r="H15" s="5" t="n">
        <v>12800</v>
      </c>
      <c r="J15" s="17" t="n">
        <v>55.7</v>
      </c>
      <c r="K15" s="17" t="n">
        <v>83.59999999999999</v>
      </c>
    </row>
    <row r="16" spans="1:11">
      <c r="A16" s="4" t="s">
        <v>404</v>
      </c>
      <c r="C16" s="5" t="n">
        <v>3200</v>
      </c>
      <c r="E16" s="5" t="n">
        <v>3200</v>
      </c>
      <c r="J16" s="12" t="n">
        <v>22</v>
      </c>
    </row>
    <row r="17" spans="1:11">
      <c r="A17" s="4" t="s">
        <v>405</v>
      </c>
      <c r="E17" s="5" t="n">
        <v>3200</v>
      </c>
    </row>
    <row r="18" spans="1:11">
      <c r="A18" s="4" t="s">
        <v>406</v>
      </c>
      <c r="C18" s="7" t="n">
        <v>20300</v>
      </c>
      <c r="E18" s="7" t="n">
        <v>20300</v>
      </c>
      <c r="H18" s="5" t="n">
        <v>15400</v>
      </c>
    </row>
    <row r="19" spans="1:11">
      <c r="A19" s="4" t="s">
        <v>407</v>
      </c>
      <c r="E19" s="4" t="s">
        <v>408</v>
      </c>
      <c r="F19" s="4" t="s">
        <v>408</v>
      </c>
    </row>
    <row r="20" spans="1:11">
      <c r="A20" s="4" t="s">
        <v>409</v>
      </c>
      <c r="C20" s="4" t="s">
        <v>410</v>
      </c>
      <c r="E20" s="4" t="s">
        <v>410</v>
      </c>
      <c r="J20" s="4" t="s">
        <v>410</v>
      </c>
    </row>
    <row r="21" spans="1:11">
      <c r="A21" s="4" t="s">
        <v>411</v>
      </c>
      <c r="C21" s="7" t="n">
        <v>300</v>
      </c>
      <c r="D21" s="5" t="n">
        <v>1000</v>
      </c>
      <c r="E21" s="7" t="n">
        <v>200</v>
      </c>
      <c r="G21" s="5" t="n">
        <v>400</v>
      </c>
    </row>
    <row r="22" spans="1:11">
      <c r="A22" s="4" t="s">
        <v>412</v>
      </c>
    </row>
    <row r="23" spans="1:11">
      <c r="A23" s="3" t="s">
        <v>391</v>
      </c>
    </row>
    <row r="24" spans="1:11">
      <c r="A24" s="4" t="s">
        <v>413</v>
      </c>
      <c r="E24" s="5" t="n">
        <v>17000</v>
      </c>
      <c r="F24" s="12" t="n">
        <v>117</v>
      </c>
    </row>
    <row r="25" spans="1:11">
      <c r="A25" s="4" t="s">
        <v>414</v>
      </c>
      <c r="E25" s="7" t="n">
        <v>700</v>
      </c>
    </row>
    <row r="26" spans="1:11">
      <c r="A26" s="4" t="s">
        <v>415</v>
      </c>
      <c r="E26" s="4" t="s">
        <v>416</v>
      </c>
      <c r="F26" s="4" t="s">
        <v>416</v>
      </c>
    </row>
    <row r="27" spans="1:11">
      <c r="A27" s="4" t="s">
        <v>386</v>
      </c>
    </row>
    <row r="28" spans="1:11">
      <c r="A28" s="3" t="s">
        <v>391</v>
      </c>
    </row>
    <row r="29" spans="1:11">
      <c r="A29" s="4" t="s">
        <v>417</v>
      </c>
      <c r="C29" s="5" t="n">
        <v>0</v>
      </c>
      <c r="D29" s="5" t="n">
        <v>30</v>
      </c>
      <c r="E29" s="7" t="n">
        <v>0</v>
      </c>
      <c r="G29" s="5" t="n">
        <v>6395</v>
      </c>
    </row>
    <row r="30" spans="1:11">
      <c r="A30" s="4" t="s">
        <v>418</v>
      </c>
      <c r="C30" s="5" t="n">
        <v>0</v>
      </c>
      <c r="D30" s="5" t="n">
        <v>1041</v>
      </c>
      <c r="E30" s="5" t="n">
        <v>0</v>
      </c>
      <c r="G30" s="5" t="n">
        <v>11575</v>
      </c>
    </row>
    <row r="31" spans="1:11">
      <c r="A31" s="4" t="s">
        <v>392</v>
      </c>
      <c r="C31" s="5" t="n">
        <v>0</v>
      </c>
      <c r="D31" s="5" t="n">
        <v>-1009</v>
      </c>
      <c r="E31" s="5" t="n">
        <v>0</v>
      </c>
      <c r="G31" s="5" t="n">
        <v>-5179</v>
      </c>
    </row>
    <row r="32" spans="1:11">
      <c r="A32" s="4" t="s">
        <v>396</v>
      </c>
      <c r="C32" s="5" t="n">
        <v>0</v>
      </c>
      <c r="D32" s="5" t="n">
        <v>360</v>
      </c>
      <c r="E32" s="5" t="n">
        <v>0</v>
      </c>
      <c r="G32" s="5" t="n">
        <v>960</v>
      </c>
    </row>
    <row r="33" spans="1:11">
      <c r="A33" s="4" t="s">
        <v>419</v>
      </c>
      <c r="E33" s="5" t="n">
        <v>29900</v>
      </c>
      <c r="F33" s="17" t="n">
        <v>205.5</v>
      </c>
      <c r="H33" s="5" t="n">
        <v>31600</v>
      </c>
      <c r="I33" s="11" t="n">
        <v>205.5</v>
      </c>
    </row>
    <row r="34" spans="1:11">
      <c r="A34" s="4" t="s">
        <v>420</v>
      </c>
    </row>
    <row r="35" spans="1:11">
      <c r="A35" s="3" t="s">
        <v>391</v>
      </c>
    </row>
    <row r="36" spans="1:11">
      <c r="A36" s="4" t="s">
        <v>402</v>
      </c>
      <c r="E36" s="5" t="n">
        <v>20400</v>
      </c>
      <c r="F36" s="12" t="n">
        <v>140</v>
      </c>
      <c r="H36" s="7" t="n">
        <v>21500</v>
      </c>
      <c r="I36" s="12" t="n">
        <v>140</v>
      </c>
    </row>
    <row r="37" spans="1:11">
      <c r="A37" s="4" t="s">
        <v>421</v>
      </c>
    </row>
    <row r="38" spans="1:11">
      <c r="A38" s="3" t="s">
        <v>391</v>
      </c>
    </row>
    <row r="39" spans="1:11">
      <c r="A39" s="4" t="s">
        <v>417</v>
      </c>
      <c r="C39" s="5" t="n">
        <v>17961</v>
      </c>
      <c r="D39" s="5" t="n">
        <v>8580</v>
      </c>
      <c r="E39" s="5" t="n">
        <v>69502</v>
      </c>
      <c r="G39" s="5" t="n">
        <v>26063</v>
      </c>
    </row>
    <row r="40" spans="1:11">
      <c r="A40" s="4" t="s">
        <v>418</v>
      </c>
      <c r="C40" s="5" t="n">
        <v>18077</v>
      </c>
      <c r="D40" s="5" t="n">
        <v>7095</v>
      </c>
      <c r="E40" s="5" t="n">
        <v>57395</v>
      </c>
      <c r="G40" s="5" t="n">
        <v>20651</v>
      </c>
    </row>
    <row r="41" spans="1:11">
      <c r="A41" s="4" t="s">
        <v>392</v>
      </c>
      <c r="C41" s="7" t="n">
        <v>-117</v>
      </c>
      <c r="D41" s="7" t="n">
        <v>1483</v>
      </c>
      <c r="E41" s="7" t="n">
        <v>12106</v>
      </c>
      <c r="G41" s="7" t="n">
        <v>5411</v>
      </c>
    </row>
  </sheetData>
  <mergeCells count="4">
    <mergeCell ref="A1:A2"/>
    <mergeCell ref="C1:D1"/>
    <mergeCell ref="E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423</v>
      </c>
    </row>
    <row r="4" spans="1:5">
      <c r="A4" s="4" t="s">
        <v>424</v>
      </c>
      <c r="B4" s="7" t="n">
        <v>125480</v>
      </c>
      <c r="C4" s="7" t="n">
        <v>120257</v>
      </c>
      <c r="D4" s="7" t="n">
        <v>306806</v>
      </c>
      <c r="E4" s="7" t="n">
        <v>285148</v>
      </c>
    </row>
    <row r="5" spans="1:5">
      <c r="A5" s="4" t="s">
        <v>425</v>
      </c>
    </row>
    <row r="6" spans="1:5">
      <c r="A6" s="3" t="s">
        <v>423</v>
      </c>
    </row>
    <row r="7" spans="1:5">
      <c r="A7" s="4" t="s">
        <v>424</v>
      </c>
      <c r="B7" s="5" t="n">
        <v>85683</v>
      </c>
      <c r="C7" s="5" t="n">
        <v>68985</v>
      </c>
      <c r="D7" s="5" t="n">
        <v>149753</v>
      </c>
      <c r="E7" s="5" t="n">
        <v>130295</v>
      </c>
    </row>
    <row r="8" spans="1:5">
      <c r="A8" s="4" t="s">
        <v>426</v>
      </c>
    </row>
    <row r="9" spans="1:5">
      <c r="A9" s="3" t="s">
        <v>423</v>
      </c>
    </row>
    <row r="10" spans="1:5">
      <c r="A10" s="4" t="s">
        <v>424</v>
      </c>
      <c r="B10" s="5" t="n">
        <v>39797</v>
      </c>
      <c r="C10" s="5" t="n">
        <v>51272</v>
      </c>
      <c r="D10" s="5" t="n">
        <v>157053</v>
      </c>
      <c r="E10" s="5" t="n">
        <v>154853</v>
      </c>
    </row>
    <row r="11" spans="1:5">
      <c r="A11" s="4" t="s">
        <v>427</v>
      </c>
    </row>
    <row r="12" spans="1:5">
      <c r="A12" s="3" t="s">
        <v>423</v>
      </c>
    </row>
    <row r="13" spans="1:5">
      <c r="A13" s="4" t="s">
        <v>424</v>
      </c>
      <c r="B13" s="5" t="n">
        <v>25853</v>
      </c>
      <c r="C13" s="5" t="n">
        <v>23885</v>
      </c>
      <c r="D13" s="5" t="n">
        <v>39195</v>
      </c>
      <c r="E13" s="5" t="n">
        <v>34000</v>
      </c>
    </row>
    <row r="14" spans="1:5">
      <c r="A14" s="4" t="s">
        <v>428</v>
      </c>
    </row>
    <row r="15" spans="1:5">
      <c r="A15" s="3" t="s">
        <v>423</v>
      </c>
    </row>
    <row r="16" spans="1:5">
      <c r="A16" s="4" t="s">
        <v>424</v>
      </c>
      <c r="B16" s="5" t="n">
        <v>18427</v>
      </c>
      <c r="C16" s="5" t="n">
        <v>20520</v>
      </c>
      <c r="D16" s="5" t="n">
        <v>30982</v>
      </c>
      <c r="E16" s="5" t="n">
        <v>33738</v>
      </c>
    </row>
    <row r="17" spans="1:5">
      <c r="A17" s="4" t="s">
        <v>429</v>
      </c>
    </row>
    <row r="18" spans="1:5">
      <c r="A18" s="3" t="s">
        <v>423</v>
      </c>
    </row>
    <row r="19" spans="1:5">
      <c r="A19" s="4" t="s">
        <v>424</v>
      </c>
      <c r="B19" s="5" t="n">
        <v>2750</v>
      </c>
      <c r="C19" s="5" t="n">
        <v>2239</v>
      </c>
      <c r="D19" s="5" t="n">
        <v>5515</v>
      </c>
      <c r="E19" s="5" t="n">
        <v>7007</v>
      </c>
    </row>
    <row r="20" spans="1:5">
      <c r="A20" s="4" t="s">
        <v>430</v>
      </c>
    </row>
    <row r="21" spans="1:5">
      <c r="A21" s="3" t="s">
        <v>423</v>
      </c>
    </row>
    <row r="22" spans="1:5">
      <c r="A22" s="4" t="s">
        <v>424</v>
      </c>
      <c r="B22" s="5" t="n">
        <v>8254</v>
      </c>
      <c r="C22" s="5" t="n">
        <v>5599</v>
      </c>
      <c r="D22" s="5" t="n">
        <v>13353</v>
      </c>
      <c r="E22" s="5" t="n">
        <v>11174</v>
      </c>
    </row>
    <row r="23" spans="1:5">
      <c r="A23" s="4" t="s">
        <v>431</v>
      </c>
    </row>
    <row r="24" spans="1:5">
      <c r="A24" s="3" t="s">
        <v>423</v>
      </c>
    </row>
    <row r="25" spans="1:5">
      <c r="A25" s="4" t="s">
        <v>424</v>
      </c>
      <c r="B25" s="5" t="n">
        <v>19707</v>
      </c>
      <c r="C25" s="5" t="n">
        <v>10899</v>
      </c>
      <c r="D25" s="5" t="n">
        <v>29993</v>
      </c>
      <c r="E25" s="5" t="n">
        <v>25288</v>
      </c>
    </row>
    <row r="26" spans="1:5">
      <c r="A26" s="4" t="s">
        <v>432</v>
      </c>
    </row>
    <row r="27" spans="1:5">
      <c r="A27" s="3" t="s">
        <v>423</v>
      </c>
    </row>
    <row r="28" spans="1:5">
      <c r="A28" s="4" t="s">
        <v>424</v>
      </c>
      <c r="B28" s="5" t="n">
        <v>2371</v>
      </c>
      <c r="C28" s="5" t="n">
        <v>232</v>
      </c>
      <c r="D28" s="5" t="n">
        <v>6689</v>
      </c>
      <c r="E28" s="5" t="n">
        <v>2863</v>
      </c>
    </row>
    <row r="29" spans="1:5">
      <c r="A29" s="4" t="s">
        <v>433</v>
      </c>
    </row>
    <row r="30" spans="1:5">
      <c r="A30" s="3" t="s">
        <v>423</v>
      </c>
    </row>
    <row r="31" spans="1:5">
      <c r="A31" s="4" t="s">
        <v>424</v>
      </c>
      <c r="B31" s="7" t="n">
        <v>8321</v>
      </c>
      <c r="C31" s="7" t="n">
        <v>5611</v>
      </c>
      <c r="D31" s="7" t="n">
        <v>24026</v>
      </c>
      <c r="E31" s="7" t="n">
        <v>162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39"/>
    <col customWidth="1" max="3" min="3" width="44"/>
    <col customWidth="1" max="4" min="4" width="30"/>
    <col customWidth="1" max="5" min="5" width="44"/>
    <col customWidth="1" max="6" min="6" width="21"/>
  </cols>
  <sheetData>
    <row r="1" spans="1:6">
      <c r="A1" s="1" t="s">
        <v>434</v>
      </c>
      <c r="B1" s="2" t="s">
        <v>74</v>
      </c>
      <c r="D1" s="2" t="s">
        <v>1</v>
      </c>
    </row>
    <row r="2" spans="1:6">
      <c r="B2" s="2" t="s">
        <v>435</v>
      </c>
      <c r="C2" s="2" t="s">
        <v>436</v>
      </c>
      <c r="D2" s="2" t="s">
        <v>437</v>
      </c>
      <c r="E2" s="2" t="s">
        <v>436</v>
      </c>
      <c r="F2" s="2" t="s">
        <v>246</v>
      </c>
    </row>
    <row r="3" spans="1:6">
      <c r="A3" s="3" t="s">
        <v>438</v>
      </c>
    </row>
    <row r="4" spans="1:6">
      <c r="A4" s="4" t="s">
        <v>439</v>
      </c>
      <c r="B4" s="7" t="n">
        <v>5</v>
      </c>
      <c r="D4" s="7" t="n">
        <v>5</v>
      </c>
      <c r="F4" s="10" t="n">
        <v>5.2</v>
      </c>
    </row>
    <row r="5" spans="1:6">
      <c r="A5" s="4" t="s">
        <v>440</v>
      </c>
    </row>
    <row r="6" spans="1:6">
      <c r="A6" s="3" t="s">
        <v>438</v>
      </c>
    </row>
    <row r="7" spans="1:6">
      <c r="A7" s="4" t="s">
        <v>441</v>
      </c>
      <c r="B7" s="4" t="s">
        <v>442</v>
      </c>
      <c r="C7" s="4" t="s">
        <v>443</v>
      </c>
      <c r="D7" s="4" t="s">
        <v>444</v>
      </c>
      <c r="E7" s="4" t="s">
        <v>445</v>
      </c>
    </row>
    <row r="8" spans="1:6">
      <c r="A8" s="4" t="s">
        <v>446</v>
      </c>
      <c r="B8" s="5" t="n">
        <v>2</v>
      </c>
      <c r="C8" s="5" t="n">
        <v>2</v>
      </c>
      <c r="D8" s="5" t="n">
        <v>2</v>
      </c>
      <c r="E8" s="5" t="n">
        <v>2</v>
      </c>
    </row>
    <row r="9" spans="1:6">
      <c r="A9" s="4" t="s">
        <v>447</v>
      </c>
    </row>
    <row r="10" spans="1:6">
      <c r="A10" s="3" t="s">
        <v>438</v>
      </c>
    </row>
    <row r="11" spans="1:6">
      <c r="A11" s="4" t="s">
        <v>441</v>
      </c>
      <c r="B11" s="4" t="s">
        <v>342</v>
      </c>
      <c r="C11" s="4" t="s">
        <v>342</v>
      </c>
      <c r="D11" s="4" t="s">
        <v>342</v>
      </c>
      <c r="E11" s="4" t="s">
        <v>342</v>
      </c>
    </row>
    <row r="12" spans="1:6">
      <c r="A12" s="4" t="s">
        <v>448</v>
      </c>
    </row>
    <row r="13" spans="1:6">
      <c r="A13" s="3" t="s">
        <v>438</v>
      </c>
    </row>
    <row r="14" spans="1:6">
      <c r="A14" s="4" t="s">
        <v>441</v>
      </c>
      <c r="B14" s="4" t="s">
        <v>442</v>
      </c>
      <c r="C14" s="4" t="s">
        <v>449</v>
      </c>
      <c r="D14" s="4" t="s">
        <v>445</v>
      </c>
      <c r="E14" s="4" t="s">
        <v>450</v>
      </c>
    </row>
    <row r="15" spans="1:6">
      <c r="A15" s="4" t="s">
        <v>446</v>
      </c>
      <c r="B15" s="5" t="n">
        <v>2</v>
      </c>
      <c r="C15" s="5" t="n">
        <v>2</v>
      </c>
      <c r="D15" s="5" t="n">
        <v>2</v>
      </c>
      <c r="E15" s="5" t="n">
        <v>2</v>
      </c>
    </row>
    <row r="16" spans="1:6">
      <c r="A16" s="4" t="s">
        <v>451</v>
      </c>
    </row>
    <row r="17" spans="1:6">
      <c r="A17" s="3" t="s">
        <v>438</v>
      </c>
    </row>
    <row r="18" spans="1:6">
      <c r="A18" s="4" t="s">
        <v>441</v>
      </c>
      <c r="B18" s="4" t="s">
        <v>452</v>
      </c>
      <c r="C18" s="4" t="s">
        <v>453</v>
      </c>
      <c r="D18" s="4" t="s">
        <v>342</v>
      </c>
      <c r="E18" s="4" t="s">
        <v>454</v>
      </c>
    </row>
    <row r="19" spans="1:6">
      <c r="A19" s="4" t="s">
        <v>455</v>
      </c>
      <c r="B19" s="5" t="n">
        <v>2</v>
      </c>
      <c r="C19" s="5" t="n">
        <v>2</v>
      </c>
      <c r="E19" s="5" t="n">
        <v>5</v>
      </c>
    </row>
    <row r="20" spans="1:6">
      <c r="A20" s="4" t="s">
        <v>456</v>
      </c>
    </row>
    <row r="21" spans="1:6">
      <c r="A21" s="3" t="s">
        <v>438</v>
      </c>
    </row>
    <row r="22" spans="1:6">
      <c r="A22" s="4" t="s">
        <v>441</v>
      </c>
      <c r="E22" s="4" t="s">
        <v>443</v>
      </c>
    </row>
    <row r="23" spans="1:6">
      <c r="A23" s="4" t="s">
        <v>455</v>
      </c>
      <c r="E23" s="5" t="n">
        <v>5</v>
      </c>
    </row>
    <row r="24" spans="1:6">
      <c r="A24" s="4" t="s">
        <v>457</v>
      </c>
    </row>
    <row r="25" spans="1:6">
      <c r="A25" s="3" t="s">
        <v>438</v>
      </c>
    </row>
    <row r="26" spans="1:6">
      <c r="A26" s="4" t="s">
        <v>441</v>
      </c>
      <c r="E26" s="4" t="s">
        <v>445</v>
      </c>
    </row>
    <row r="27" spans="1:6">
      <c r="A27" s="4" t="s">
        <v>455</v>
      </c>
      <c r="E27" s="5" t="n">
        <v>5</v>
      </c>
    </row>
    <row r="28" spans="1:6">
      <c r="A28" s="4" t="s">
        <v>458</v>
      </c>
    </row>
    <row r="29" spans="1:6">
      <c r="A29" s="3" t="s">
        <v>438</v>
      </c>
    </row>
    <row r="30" spans="1:6">
      <c r="A30" s="4" t="s">
        <v>441</v>
      </c>
      <c r="E30" s="4" t="s">
        <v>444</v>
      </c>
    </row>
    <row r="31" spans="1:6">
      <c r="A31" s="4" t="s">
        <v>455</v>
      </c>
      <c r="E31" s="5" t="n">
        <v>5</v>
      </c>
    </row>
    <row r="32" spans="1:6">
      <c r="A32" s="4" t="s">
        <v>459</v>
      </c>
    </row>
    <row r="33" spans="1:6">
      <c r="A33" s="3" t="s">
        <v>438</v>
      </c>
    </row>
    <row r="34" spans="1:6">
      <c r="A34" s="4" t="s">
        <v>441</v>
      </c>
      <c r="E34" s="4" t="s">
        <v>342</v>
      </c>
    </row>
    <row r="35" spans="1:6">
      <c r="A35" s="4" t="s">
        <v>455</v>
      </c>
      <c r="E35" s="5" t="n">
        <v>5</v>
      </c>
    </row>
    <row r="36" spans="1:6">
      <c r="A36" s="4" t="s">
        <v>460</v>
      </c>
    </row>
    <row r="37" spans="1:6">
      <c r="A37" s="3" t="s">
        <v>438</v>
      </c>
    </row>
    <row r="38" spans="1:6">
      <c r="A38" s="4" t="s">
        <v>441</v>
      </c>
      <c r="B38" s="4" t="s">
        <v>342</v>
      </c>
      <c r="C38" s="4" t="s">
        <v>342</v>
      </c>
      <c r="D38" s="4" t="s">
        <v>342</v>
      </c>
      <c r="E38" s="4" t="s">
        <v>342</v>
      </c>
    </row>
    <row r="39" spans="1:6">
      <c r="A39" s="4" t="s">
        <v>461</v>
      </c>
    </row>
    <row r="40" spans="1:6">
      <c r="A40" s="3" t="s">
        <v>438</v>
      </c>
    </row>
    <row r="41" spans="1:6">
      <c r="A41" s="4" t="s">
        <v>441</v>
      </c>
      <c r="B41" s="4" t="s">
        <v>462</v>
      </c>
      <c r="C41" s="4" t="s">
        <v>463</v>
      </c>
    </row>
    <row r="42" spans="1:6">
      <c r="A42" s="4" t="s">
        <v>455</v>
      </c>
      <c r="B42" s="5" t="n">
        <v>2</v>
      </c>
      <c r="C42" s="5" t="n">
        <v>2</v>
      </c>
    </row>
    <row r="43" spans="1:6">
      <c r="A43" s="4" t="s">
        <v>464</v>
      </c>
    </row>
    <row r="44" spans="1:6">
      <c r="A44" s="3" t="s">
        <v>438</v>
      </c>
    </row>
    <row r="45" spans="1:6">
      <c r="A45" s="4" t="s">
        <v>441</v>
      </c>
      <c r="B45" s="4" t="s">
        <v>342</v>
      </c>
      <c r="C45" s="4" t="s">
        <v>465</v>
      </c>
      <c r="D45" s="4" t="s">
        <v>342</v>
      </c>
      <c r="E45" s="4" t="s">
        <v>466</v>
      </c>
    </row>
    <row r="46" spans="1:6">
      <c r="A46" s="4" t="s">
        <v>467</v>
      </c>
      <c r="C46" s="5" t="n">
        <v>1</v>
      </c>
      <c r="E46"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68</v>
      </c>
      <c r="B1" s="2" t="s">
        <v>74</v>
      </c>
      <c r="D1" s="2" t="s">
        <v>1</v>
      </c>
    </row>
    <row r="2" spans="1:6">
      <c r="B2" s="2" t="s">
        <v>2</v>
      </c>
      <c r="C2" s="2" t="s">
        <v>75</v>
      </c>
      <c r="D2" s="2" t="s">
        <v>2</v>
      </c>
      <c r="E2" s="2" t="s">
        <v>75</v>
      </c>
      <c r="F2" s="2" t="s">
        <v>29</v>
      </c>
    </row>
    <row r="3" spans="1:6">
      <c r="A3" s="3" t="s">
        <v>469</v>
      </c>
    </row>
    <row r="4" spans="1:6">
      <c r="A4" s="4" t="s">
        <v>470</v>
      </c>
      <c r="B4" s="7" t="n">
        <v>125480</v>
      </c>
      <c r="C4" s="7" t="n">
        <v>120257</v>
      </c>
      <c r="D4" s="7" t="n">
        <v>306806</v>
      </c>
      <c r="E4" s="7" t="n">
        <v>285148</v>
      </c>
    </row>
    <row r="5" spans="1:6">
      <c r="A5" s="4" t="s">
        <v>471</v>
      </c>
      <c r="B5" s="5" t="n">
        <v>3954</v>
      </c>
      <c r="C5" s="5" t="n">
        <v>2845</v>
      </c>
      <c r="D5" s="5" t="n">
        <v>8528</v>
      </c>
      <c r="E5" s="5" t="n">
        <v>7302</v>
      </c>
    </row>
    <row r="6" spans="1:6">
      <c r="A6" s="4" t="s">
        <v>86</v>
      </c>
      <c r="B6" s="5" t="n">
        <v>307</v>
      </c>
      <c r="C6" s="5" t="n">
        <v>370</v>
      </c>
      <c r="D6" s="5" t="n">
        <v>1003</v>
      </c>
      <c r="E6" s="5" t="n">
        <v>909</v>
      </c>
    </row>
    <row r="7" spans="1:6">
      <c r="A7" s="4" t="s">
        <v>87</v>
      </c>
      <c r="B7" s="5" t="n">
        <v>278</v>
      </c>
      <c r="C7" s="5" t="n">
        <v>562</v>
      </c>
      <c r="D7" s="5" t="n">
        <v>1202</v>
      </c>
      <c r="E7" s="5" t="n">
        <v>1207</v>
      </c>
    </row>
    <row r="8" spans="1:6">
      <c r="A8" s="4" t="s">
        <v>107</v>
      </c>
      <c r="B8" s="5" t="n">
        <v>1620</v>
      </c>
      <c r="C8" s="5" t="n">
        <v>1586</v>
      </c>
      <c r="D8" s="5" t="n">
        <v>6523</v>
      </c>
      <c r="E8" s="5" t="n">
        <v>5066</v>
      </c>
    </row>
    <row r="9" spans="1:6">
      <c r="A9" s="4" t="s">
        <v>91</v>
      </c>
      <c r="B9" s="5" t="n">
        <v>908</v>
      </c>
      <c r="C9" s="5" t="n">
        <v>1522</v>
      </c>
      <c r="D9" s="5" t="n">
        <v>2949</v>
      </c>
      <c r="E9" s="5" t="n">
        <v>3573</v>
      </c>
    </row>
    <row r="10" spans="1:6">
      <c r="A10" s="3" t="s">
        <v>472</v>
      </c>
    </row>
    <row r="11" spans="1:6">
      <c r="A11" s="4" t="s">
        <v>473</v>
      </c>
      <c r="D11" s="5" t="n">
        <v>9144</v>
      </c>
      <c r="E11" s="5" t="n">
        <v>4356</v>
      </c>
    </row>
    <row r="12" spans="1:6">
      <c r="A12" s="4" t="s">
        <v>474</v>
      </c>
      <c r="B12" s="5" t="n">
        <v>272285</v>
      </c>
      <c r="C12" s="5" t="n">
        <v>219538</v>
      </c>
      <c r="D12" s="5" t="n">
        <v>272285</v>
      </c>
      <c r="E12" s="5" t="n">
        <v>219538</v>
      </c>
      <c r="F12" s="7" t="n">
        <v>244992</v>
      </c>
    </row>
    <row r="13" spans="1:6">
      <c r="A13" s="4" t="s">
        <v>475</v>
      </c>
    </row>
    <row r="14" spans="1:6">
      <c r="A14" s="3" t="s">
        <v>469</v>
      </c>
    </row>
    <row r="15" spans="1:6">
      <c r="A15" s="4" t="s">
        <v>470</v>
      </c>
      <c r="B15" s="5" t="n">
        <v>85683</v>
      </c>
      <c r="C15" s="5" t="n">
        <v>68985</v>
      </c>
      <c r="D15" s="5" t="n">
        <v>149753</v>
      </c>
      <c r="E15" s="5" t="n">
        <v>130295</v>
      </c>
    </row>
    <row r="16" spans="1:6">
      <c r="A16" s="4" t="s">
        <v>471</v>
      </c>
      <c r="B16" s="5" t="n">
        <v>4302</v>
      </c>
      <c r="C16" s="5" t="n">
        <v>2388</v>
      </c>
      <c r="D16" s="5" t="n">
        <v>6935</v>
      </c>
      <c r="E16" s="5" t="n">
        <v>5050</v>
      </c>
    </row>
    <row r="17" spans="1:6">
      <c r="A17" s="4" t="s">
        <v>86</v>
      </c>
      <c r="B17" s="5" t="n">
        <v>304</v>
      </c>
      <c r="C17" s="5" t="n">
        <v>355</v>
      </c>
      <c r="D17" s="5" t="n">
        <v>968</v>
      </c>
      <c r="E17" s="5" t="n">
        <v>854</v>
      </c>
    </row>
    <row r="18" spans="1:6">
      <c r="A18" s="4" t="s">
        <v>87</v>
      </c>
      <c r="B18" s="5" t="n">
        <v>194</v>
      </c>
      <c r="C18" s="5" t="n">
        <v>462</v>
      </c>
      <c r="D18" s="5" t="n">
        <v>976</v>
      </c>
      <c r="E18" s="5" t="n">
        <v>932</v>
      </c>
    </row>
    <row r="19" spans="1:6">
      <c r="A19" s="4" t="s">
        <v>107</v>
      </c>
      <c r="B19" s="5" t="n">
        <v>233</v>
      </c>
      <c r="C19" s="5" t="n">
        <v>272</v>
      </c>
      <c r="D19" s="5" t="n">
        <v>834</v>
      </c>
      <c r="E19" s="5" t="n">
        <v>824</v>
      </c>
    </row>
    <row r="20" spans="1:6">
      <c r="A20" s="4" t="s">
        <v>91</v>
      </c>
      <c r="B20" s="5" t="n">
        <v>1085</v>
      </c>
      <c r="C20" s="5" t="n">
        <v>686</v>
      </c>
      <c r="D20" s="5" t="n">
        <v>1800</v>
      </c>
      <c r="E20" s="5" t="n">
        <v>1443</v>
      </c>
    </row>
    <row r="21" spans="1:6">
      <c r="A21" s="3" t="s">
        <v>472</v>
      </c>
    </row>
    <row r="22" spans="1:6">
      <c r="A22" s="4" t="s">
        <v>473</v>
      </c>
      <c r="D22" s="5" t="n">
        <v>1322</v>
      </c>
      <c r="E22" s="5" t="n">
        <v>2366</v>
      </c>
    </row>
    <row r="23" spans="1:6">
      <c r="A23" s="4" t="s">
        <v>474</v>
      </c>
      <c r="B23" s="5" t="n">
        <v>121951</v>
      </c>
      <c r="C23" s="5" t="n">
        <v>106333</v>
      </c>
      <c r="D23" s="5" t="n">
        <v>121951</v>
      </c>
      <c r="E23" s="5" t="n">
        <v>106333</v>
      </c>
    </row>
    <row r="24" spans="1:6">
      <c r="A24" s="4" t="s">
        <v>476</v>
      </c>
    </row>
    <row r="25" spans="1:6">
      <c r="A25" s="3" t="s">
        <v>469</v>
      </c>
    </row>
    <row r="26" spans="1:6">
      <c r="A26" s="4" t="s">
        <v>470</v>
      </c>
      <c r="B26" s="5" t="n">
        <v>39797</v>
      </c>
      <c r="C26" s="5" t="n">
        <v>51272</v>
      </c>
      <c r="D26" s="5" t="n">
        <v>157053</v>
      </c>
      <c r="E26" s="5" t="n">
        <v>154853</v>
      </c>
    </row>
    <row r="27" spans="1:6">
      <c r="A27" s="4" t="s">
        <v>471</v>
      </c>
      <c r="B27" s="5" t="n">
        <v>-348</v>
      </c>
      <c r="C27" s="5" t="n">
        <v>457</v>
      </c>
      <c r="D27" s="5" t="n">
        <v>1593</v>
      </c>
      <c r="E27" s="5" t="n">
        <v>2252</v>
      </c>
    </row>
    <row r="28" spans="1:6">
      <c r="A28" s="4" t="s">
        <v>86</v>
      </c>
      <c r="B28" s="5" t="n">
        <v>3</v>
      </c>
      <c r="C28" s="5" t="n">
        <v>15</v>
      </c>
      <c r="D28" s="5" t="n">
        <v>35</v>
      </c>
      <c r="E28" s="5" t="n">
        <v>55</v>
      </c>
    </row>
    <row r="29" spans="1:6">
      <c r="A29" s="4" t="s">
        <v>87</v>
      </c>
      <c r="B29" s="5" t="n">
        <v>84</v>
      </c>
      <c r="C29" s="5" t="n">
        <v>100</v>
      </c>
      <c r="D29" s="5" t="n">
        <v>226</v>
      </c>
      <c r="E29" s="5" t="n">
        <v>275</v>
      </c>
    </row>
    <row r="30" spans="1:6">
      <c r="A30" s="4" t="s">
        <v>107</v>
      </c>
      <c r="B30" s="5" t="n">
        <v>1387</v>
      </c>
      <c r="C30" s="5" t="n">
        <v>1314</v>
      </c>
      <c r="D30" s="5" t="n">
        <v>5689</v>
      </c>
      <c r="E30" s="5" t="n">
        <v>4242</v>
      </c>
    </row>
    <row r="31" spans="1:6">
      <c r="A31" s="4" t="s">
        <v>91</v>
      </c>
      <c r="B31" s="5" t="n">
        <v>-177</v>
      </c>
      <c r="C31" s="5" t="n">
        <v>836</v>
      </c>
      <c r="D31" s="5" t="n">
        <v>1149</v>
      </c>
      <c r="E31" s="5" t="n">
        <v>2130</v>
      </c>
    </row>
    <row r="32" spans="1:6">
      <c r="A32" s="3" t="s">
        <v>472</v>
      </c>
    </row>
    <row r="33" spans="1:6">
      <c r="A33" s="4" t="s">
        <v>473</v>
      </c>
      <c r="D33" s="5" t="n">
        <v>7822</v>
      </c>
      <c r="E33" s="5" t="n">
        <v>1990</v>
      </c>
    </row>
    <row r="34" spans="1:6">
      <c r="A34" s="4" t="s">
        <v>474</v>
      </c>
      <c r="B34" s="7" t="n">
        <v>150334</v>
      </c>
      <c r="C34" s="7" t="n">
        <v>113205</v>
      </c>
      <c r="D34" s="7" t="n">
        <v>150334</v>
      </c>
      <c r="E34" s="7" t="n">
        <v>1132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77</v>
      </c>
      <c r="B1" s="2" t="s">
        <v>1</v>
      </c>
    </row>
    <row r="2" spans="1:2">
      <c r="B2" s="2" t="s">
        <v>222</v>
      </c>
    </row>
    <row r="3" spans="1:2">
      <c r="A3" s="3" t="s">
        <v>478</v>
      </c>
    </row>
    <row r="4" spans="1:2">
      <c r="A4" s="4" t="s">
        <v>47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105</v>
      </c>
      <c r="B4" s="7" t="n">
        <v>6482</v>
      </c>
      <c r="C4" s="7" t="n">
        <v>6519</v>
      </c>
    </row>
    <row r="5" spans="1:3">
      <c r="A5" s="3" t="s">
        <v>106</v>
      </c>
    </row>
    <row r="6" spans="1:3">
      <c r="A6" s="4" t="s">
        <v>107</v>
      </c>
      <c r="B6" s="5" t="n">
        <v>6523</v>
      </c>
      <c r="C6" s="5" t="n">
        <v>5066</v>
      </c>
    </row>
    <row r="7" spans="1:3">
      <c r="A7" s="4" t="s">
        <v>108</v>
      </c>
      <c r="B7" s="5" t="n">
        <v>102</v>
      </c>
      <c r="C7" s="5" t="n">
        <v>5</v>
      </c>
    </row>
    <row r="8" spans="1:3">
      <c r="A8" s="4" t="s">
        <v>109</v>
      </c>
      <c r="B8" s="4" t="s">
        <v>48</v>
      </c>
      <c r="C8" s="5" t="n">
        <v>679</v>
      </c>
    </row>
    <row r="9" spans="1:3">
      <c r="A9" s="4" t="s">
        <v>110</v>
      </c>
      <c r="B9" s="5" t="n">
        <v>2697</v>
      </c>
      <c r="C9" s="5" t="n">
        <v>4624</v>
      </c>
    </row>
    <row r="10" spans="1:3">
      <c r="A10" s="4" t="s">
        <v>111</v>
      </c>
      <c r="B10" s="5" t="n">
        <v>-1706</v>
      </c>
      <c r="C10" s="5" t="n">
        <v>-2004</v>
      </c>
    </row>
    <row r="11" spans="1:3">
      <c r="A11" s="4" t="s">
        <v>112</v>
      </c>
      <c r="B11" s="5" t="n">
        <v>7</v>
      </c>
      <c r="C11" s="5" t="n">
        <v>10</v>
      </c>
    </row>
    <row r="12" spans="1:3">
      <c r="A12" s="3" t="s">
        <v>113</v>
      </c>
    </row>
    <row r="13" spans="1:3">
      <c r="A13" s="4" t="s">
        <v>114</v>
      </c>
      <c r="B13" s="5" t="n">
        <v>-15012</v>
      </c>
      <c r="C13" s="5" t="n">
        <v>-12805</v>
      </c>
    </row>
    <row r="14" spans="1:3">
      <c r="A14" s="4" t="s">
        <v>33</v>
      </c>
      <c r="B14" s="5" t="n">
        <v>-32831</v>
      </c>
      <c r="C14" s="5" t="n">
        <v>-3423</v>
      </c>
    </row>
    <row r="15" spans="1:3">
      <c r="A15" s="4" t="s">
        <v>34</v>
      </c>
      <c r="B15" s="5" t="n">
        <v>430</v>
      </c>
      <c r="C15" s="5" t="n">
        <v>-762</v>
      </c>
    </row>
    <row r="16" spans="1:3">
      <c r="A16" s="4" t="s">
        <v>35</v>
      </c>
      <c r="B16" s="5" t="n">
        <v>-19792</v>
      </c>
      <c r="C16" s="5" t="n">
        <v>-3395</v>
      </c>
    </row>
    <row r="17" spans="1:3">
      <c r="A17" s="4" t="s">
        <v>36</v>
      </c>
      <c r="B17" s="5" t="n">
        <v>-8199</v>
      </c>
      <c r="C17" s="5" t="n">
        <v>-1619</v>
      </c>
    </row>
    <row r="18" spans="1:3">
      <c r="A18" s="4" t="s">
        <v>37</v>
      </c>
      <c r="B18" s="5" t="n">
        <v>4</v>
      </c>
      <c r="C18" s="5" t="n">
        <v>-937</v>
      </c>
    </row>
    <row r="19" spans="1:3">
      <c r="A19" s="4" t="s">
        <v>44</v>
      </c>
      <c r="B19" s="5" t="n">
        <v>29547</v>
      </c>
      <c r="C19" s="5" t="n">
        <v>-3738</v>
      </c>
    </row>
    <row r="20" spans="1:3">
      <c r="A20" s="4" t="s">
        <v>115</v>
      </c>
      <c r="B20" s="5" t="n">
        <v>153</v>
      </c>
      <c r="C20" s="5" t="n">
        <v>232</v>
      </c>
    </row>
    <row r="21" spans="1:3">
      <c r="A21" s="4" t="s">
        <v>46</v>
      </c>
      <c r="B21" s="5" t="n">
        <v>14054</v>
      </c>
      <c r="C21" s="5" t="n">
        <v>-2219</v>
      </c>
    </row>
    <row r="22" spans="1:3">
      <c r="A22" s="4" t="s">
        <v>49</v>
      </c>
      <c r="B22" s="5" t="n">
        <v>-3892</v>
      </c>
      <c r="C22" s="5" t="n">
        <v>-2561</v>
      </c>
    </row>
    <row r="23" spans="1:3">
      <c r="A23" s="4" t="s">
        <v>50</v>
      </c>
      <c r="B23" s="5" t="n">
        <v>311</v>
      </c>
      <c r="C23" s="5" t="n">
        <v>-256</v>
      </c>
    </row>
    <row r="24" spans="1:3">
      <c r="A24" s="4" t="s">
        <v>116</v>
      </c>
      <c r="B24" s="5" t="n">
        <v>-21122</v>
      </c>
      <c r="C24" s="5" t="n">
        <v>-16584</v>
      </c>
    </row>
    <row r="25" spans="1:3">
      <c r="A25" s="3" t="s">
        <v>117</v>
      </c>
    </row>
    <row r="26" spans="1:3">
      <c r="A26" s="4" t="s">
        <v>118</v>
      </c>
      <c r="B26" s="5" t="n">
        <v>-9144</v>
      </c>
      <c r="C26" s="5" t="n">
        <v>-4356</v>
      </c>
    </row>
    <row r="27" spans="1:3">
      <c r="A27" s="4" t="s">
        <v>119</v>
      </c>
      <c r="B27" s="5" t="n">
        <v>-9144</v>
      </c>
      <c r="C27" s="5" t="n">
        <v>-4356</v>
      </c>
    </row>
    <row r="28" spans="1:3">
      <c r="A28" s="3" t="s">
        <v>120</v>
      </c>
    </row>
    <row r="29" spans="1:3">
      <c r="A29" s="4" t="s">
        <v>121</v>
      </c>
      <c r="B29" s="5" t="n">
        <v>39872</v>
      </c>
      <c r="C29" s="5" t="n">
        <v>47570</v>
      </c>
    </row>
    <row r="30" spans="1:3">
      <c r="A30" s="4" t="s">
        <v>122</v>
      </c>
      <c r="B30" s="5" t="n">
        <v>-40225</v>
      </c>
      <c r="C30" s="5" t="n">
        <v>-33372</v>
      </c>
    </row>
    <row r="31" spans="1:3">
      <c r="A31" s="4" t="s">
        <v>123</v>
      </c>
      <c r="B31" s="5" t="n">
        <v>3232</v>
      </c>
      <c r="C31" s="5" t="n">
        <v>7596</v>
      </c>
    </row>
    <row r="32" spans="1:3">
      <c r="A32" s="4" t="s">
        <v>124</v>
      </c>
      <c r="B32" s="5" t="n">
        <v>-8183</v>
      </c>
      <c r="C32" s="5" t="n">
        <v>-6464</v>
      </c>
    </row>
    <row r="33" spans="1:3">
      <c r="A33" s="4" t="s">
        <v>125</v>
      </c>
      <c r="B33" s="5" t="n">
        <v>-5304</v>
      </c>
      <c r="C33" s="5" t="n">
        <v>15330</v>
      </c>
    </row>
    <row r="34" spans="1:3">
      <c r="A34" s="4" t="s">
        <v>126</v>
      </c>
      <c r="B34" s="5" t="n">
        <v>-2827</v>
      </c>
      <c r="C34" s="5" t="n">
        <v>1121</v>
      </c>
    </row>
    <row r="35" spans="1:3">
      <c r="A35" s="4" t="s">
        <v>127</v>
      </c>
      <c r="B35" s="5" t="n">
        <v>-38397</v>
      </c>
      <c r="C35" s="5" t="n">
        <v>-4489</v>
      </c>
    </row>
    <row r="36" spans="1:3">
      <c r="A36" s="4" t="s">
        <v>128</v>
      </c>
      <c r="B36" s="5" t="n">
        <v>62876</v>
      </c>
      <c r="C36" s="5" t="n">
        <v>45288</v>
      </c>
    </row>
    <row r="37" spans="1:3">
      <c r="A37" s="4" t="s">
        <v>129</v>
      </c>
      <c r="B37" s="5" t="n">
        <v>24479</v>
      </c>
      <c r="C37" s="5" t="n">
        <v>40799</v>
      </c>
    </row>
    <row r="38" spans="1:3">
      <c r="A38" s="3" t="s">
        <v>130</v>
      </c>
    </row>
    <row r="39" spans="1:3">
      <c r="A39" s="4" t="s">
        <v>131</v>
      </c>
      <c r="B39" s="5" t="n">
        <v>1202</v>
      </c>
      <c r="C39" s="5" t="n">
        <v>645</v>
      </c>
    </row>
    <row r="40" spans="1:3">
      <c r="A40" s="4" t="s">
        <v>132</v>
      </c>
      <c r="B40" s="7" t="n">
        <v>4427</v>
      </c>
      <c r="C40" s="7" t="n">
        <v>3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19:23Z</dcterms:created>
  <dcterms:modified xmlns:dcterms="http://purl.org/dc/terms/" xmlns:xsi="http://www.w3.org/2001/XMLSchema-instance" xsi:type="dcterms:W3CDTF">2018-11-08T11:19:23Z</dcterms:modified>
</cp:coreProperties>
</file>